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WARRANTIES" sheetId="14" state="visible" r:id="rId14"/>
    <sheet xmlns:r="http://schemas.openxmlformats.org/officeDocument/2006/relationships" name="LEASE OBLIGATIONS, OTHER COMMIT" sheetId="15" state="visible" r:id="rId15"/>
    <sheet xmlns:r="http://schemas.openxmlformats.org/officeDocument/2006/relationships" name="INCOME TAXES" sheetId="16" state="visible" r:id="rId16"/>
    <sheet xmlns:r="http://schemas.openxmlformats.org/officeDocument/2006/relationships" name="CALCULATION OF EARNINGS PER SHA" sheetId="17" state="visible" r:id="rId17"/>
    <sheet xmlns:r="http://schemas.openxmlformats.org/officeDocument/2006/relationships" name="SEGMENT REPORTING"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RELATED PARTY TRANSACTION" sheetId="21" state="visible" r:id="rId21"/>
    <sheet xmlns:r="http://schemas.openxmlformats.org/officeDocument/2006/relationships" name="CRITICAL ACCOUNTING POLICIES 22" sheetId="22" state="visible" r:id="rId22"/>
    <sheet xmlns:r="http://schemas.openxmlformats.org/officeDocument/2006/relationships" name="CRITICAL ACCOUNTING POLICIES 23"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LEASE OBLIGATIONS, OTHER COMM26" sheetId="26" state="visible" r:id="rId26"/>
    <sheet xmlns:r="http://schemas.openxmlformats.org/officeDocument/2006/relationships" name="CALCULATION OF EARNINGS PER S27" sheetId="27" state="visible" r:id="rId27"/>
    <sheet xmlns:r="http://schemas.openxmlformats.org/officeDocument/2006/relationships" name="SEGMENT REPORTING (Tables)" sheetId="28" state="visible" r:id="rId28"/>
    <sheet xmlns:r="http://schemas.openxmlformats.org/officeDocument/2006/relationships" name="FAIR VALUE MEASUREMENTS (Tables" sheetId="29" state="visible" r:id="rId29"/>
    <sheet xmlns:r="http://schemas.openxmlformats.org/officeDocument/2006/relationships" name="DESCRIPTION OF THE COMPANY (Det" sheetId="30" state="visible" r:id="rId30"/>
    <sheet xmlns:r="http://schemas.openxmlformats.org/officeDocument/2006/relationships" name="CRITICAL ACCOUNTING POLICIES 31" sheetId="31" state="visible" r:id="rId31"/>
    <sheet xmlns:r="http://schemas.openxmlformats.org/officeDocument/2006/relationships" name="CRITICAL ACCOUNTING POLICIES 32" sheetId="32" state="visible" r:id="rId32"/>
    <sheet xmlns:r="http://schemas.openxmlformats.org/officeDocument/2006/relationships" name="ACQUISITION (Details Narrative)" sheetId="33" state="visible" r:id="rId33"/>
    <sheet xmlns:r="http://schemas.openxmlformats.org/officeDocument/2006/relationships" name="ACQUISITION (Details)"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NVESTMENTS (Details Narrative)" sheetId="38" state="visible" r:id="rId38"/>
    <sheet xmlns:r="http://schemas.openxmlformats.org/officeDocument/2006/relationships" name="WARRANTIES (Details Narrative)" sheetId="39" state="visible" r:id="rId39"/>
    <sheet xmlns:r="http://schemas.openxmlformats.org/officeDocument/2006/relationships" name="LEASE OBLIGATIONS, OTHER COMM40" sheetId="40" state="visible" r:id="rId40"/>
    <sheet xmlns:r="http://schemas.openxmlformats.org/officeDocument/2006/relationships" name="LEASE OBLIGATIONS, OTHER COMM41" sheetId="41" state="visible" r:id="rId41"/>
    <sheet xmlns:r="http://schemas.openxmlformats.org/officeDocument/2006/relationships" name="INCOME TAXES (Details Narrative" sheetId="42" state="visible" r:id="rId42"/>
    <sheet xmlns:r="http://schemas.openxmlformats.org/officeDocument/2006/relationships" name="CALCULATION OF EARNINGS PER S43" sheetId="43" state="visible" r:id="rId43"/>
    <sheet xmlns:r="http://schemas.openxmlformats.org/officeDocument/2006/relationships" name="CALCULATION OF EARNINGS PER S44"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FAIR VALUE MEASUREMENTS (Detail" sheetId="47" state="visible" r:id="rId47"/>
    <sheet xmlns:r="http://schemas.openxmlformats.org/officeDocument/2006/relationships" name="RELATED PARTY TRANSACTION (Deta" sheetId="48" state="visible" r:id="rId48"/>
  </sheets>
  <definedNames/>
  <calcPr calcId="124519" fullCalcOnLoad="1"/>
</workbook>
</file>

<file path=xl/sharedStrings.xml><?xml version="1.0" encoding="utf-8"?>
<sst xmlns="http://schemas.openxmlformats.org/spreadsheetml/2006/main" uniqueCount="363">
  <si>
    <t>Document and Entity Information - shares</t>
  </si>
  <si>
    <t>6 Months Ended</t>
  </si>
  <si>
    <t>Nov. 26, 2016</t>
  </si>
  <si>
    <t>Jan. 03, 2017</t>
  </si>
  <si>
    <t>Entity Registrant Name</t>
  </si>
  <si>
    <t>RICHARDSON ELECTRONICS LTD/DE</t>
  </si>
  <si>
    <t>Entity Central Index Key</t>
  </si>
  <si>
    <t>Document Type</t>
  </si>
  <si>
    <t>10-Q</t>
  </si>
  <si>
    <t>Trading Symbol</t>
  </si>
  <si>
    <t>RELL</t>
  </si>
  <si>
    <t>Document Period End Date</t>
  </si>
  <si>
    <t>Nov. 26,
		2016</t>
  </si>
  <si>
    <t>Amendment Flag</t>
  </si>
  <si>
    <t>false</t>
  </si>
  <si>
    <t>Current Fiscal Year End Date</t>
  </si>
  <si>
    <t>--05-27</t>
  </si>
  <si>
    <t>Entity a Well-known Seasoned Issuer</t>
  </si>
  <si>
    <t>No</t>
  </si>
  <si>
    <t>Entity a Voluntary Filer</t>
  </si>
  <si>
    <t>Entity's Reporting Status Current</t>
  </si>
  <si>
    <t>Yes</t>
  </si>
  <si>
    <t>Entity Filer Category</t>
  </si>
  <si>
    <t>Accelerated Filer</t>
  </si>
  <si>
    <t>Document Fiscal Period Focus</t>
  </si>
  <si>
    <t>Q2</t>
  </si>
  <si>
    <t>Document Fiscal Year Focus</t>
  </si>
  <si>
    <t>Common Stock [Member]</t>
  </si>
  <si>
    <t>Entity Common Stock, Shares Outstanding</t>
  </si>
  <si>
    <t>Common Class B [Member]</t>
  </si>
  <si>
    <t>Consolidated Balance Sheets (Unaudited) - USD ($) $ in Thousands</t>
  </si>
  <si>
    <t>May 28, 2016</t>
  </si>
  <si>
    <t>Current assets:</t>
  </si>
  <si>
    <t>Cash and cash equivalents</t>
  </si>
  <si>
    <t>Accounts receivable, less allowance of $380 and $364</t>
  </si>
  <si>
    <t>Inventories, net</t>
  </si>
  <si>
    <t>Prepaid expenses and other assets</t>
  </si>
  <si>
    <t>Deferred income taxes</t>
  </si>
  <si>
    <t xml:space="preserve"> </t>
  </si>
  <si>
    <t>Income tax receivable</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Additional paid-in-capital</t>
  </si>
  <si>
    <t>Retained earnings</t>
  </si>
  <si>
    <t>Accumulated other comprehensive income</t>
  </si>
  <si>
    <t>Total stockholders' equity</t>
  </si>
  <si>
    <t>Total liabilities and stockholders' equity</t>
  </si>
  <si>
    <t>Common stock, $0.05 par value; issued and outstanding 10,703 shares at November 26, 2016, and at May 28, 2016; Class B common stock, convertible, $0.05 par value; issued and outstanding 2,141 shares at November 26, 2016, and at May 28, 2016</t>
  </si>
  <si>
    <t>Consolidated Balance Sheets (Unaudited) (Parenthetical) - USD ($) shares in Thousands, $ in Thousands</t>
  </si>
  <si>
    <t>Accounts receivable, allowance</t>
  </si>
  <si>
    <t>Preferred stock, par value (in dollars per share)</t>
  </si>
  <si>
    <t>Preferred Stock, issued</t>
  </si>
  <si>
    <t>Common stock, par value (in dollars per share)</t>
  </si>
  <si>
    <t>Common stock, issued</t>
  </si>
  <si>
    <t>Common stock, outstanding</t>
  </si>
  <si>
    <t>Unaudited Consolidated Statements of Comprehensive Income (Loss) (Unaudited) - USD ($) shares in Thousands, $ in Thousands</t>
  </si>
  <si>
    <t>3 Months Ended</t>
  </si>
  <si>
    <t>Nov. 28, 2015</t>
  </si>
  <si>
    <t>Net sales</t>
  </si>
  <si>
    <t>Cost of sales</t>
  </si>
  <si>
    <t>Gross profit</t>
  </si>
  <si>
    <t>Selling, general, and administrative expenses</t>
  </si>
  <si>
    <t>Gain on disposal of assets</t>
  </si>
  <si>
    <t>Operating loss</t>
  </si>
  <si>
    <t>Other (income) expense:</t>
  </si>
  <si>
    <t>Investment/interest income</t>
  </si>
  <si>
    <t>Foreign exchange (gain) loss</t>
  </si>
  <si>
    <t>Other, net</t>
  </si>
  <si>
    <t>Total other expense</t>
  </si>
  <si>
    <t>Loss before income taxes</t>
  </si>
  <si>
    <t>Income tax provision</t>
  </si>
  <si>
    <t>Net loss</t>
  </si>
  <si>
    <t>Foreign currency translation loss, net of tax</t>
  </si>
  <si>
    <t>Fair value adjustments on investments gain (loss)</t>
  </si>
  <si>
    <t>Comprehensive loss</t>
  </si>
  <si>
    <t>Loss per share:</t>
  </si>
  <si>
    <t>Loss per share - Basic:</t>
  </si>
  <si>
    <t>Loss per share - Diluted</t>
  </si>
  <si>
    <t>Weighted average number of shares:</t>
  </si>
  <si>
    <t>Common shares - Basic</t>
  </si>
  <si>
    <t>Common shares - Diluted</t>
  </si>
  <si>
    <t>Dividends per common share</t>
  </si>
  <si>
    <t>$ .06</t>
  </si>
  <si>
    <t>$ .054</t>
  </si>
  <si>
    <t>$ .108</t>
  </si>
  <si>
    <t>Unaudited Consolidated Statements of Cash Flows - USD ($) $ in Thousands</t>
  </si>
  <si>
    <t>Operating activities:</t>
  </si>
  <si>
    <t>Adjustments to reconcile net loss to cash used in operating activities:</t>
  </si>
  <si>
    <t>Depreciation and amortization</t>
  </si>
  <si>
    <t>(Gain) loss on sale of investments</t>
  </si>
  <si>
    <t>Share-based compensation expense</t>
  </si>
  <si>
    <t>Change in assets and liabilities, net of effect of acquired business:</t>
  </si>
  <si>
    <t>Accounts receivable</t>
  </si>
  <si>
    <t>Inventories</t>
  </si>
  <si>
    <t>Long-term liabilities-accrued pension</t>
  </si>
  <si>
    <t>Other</t>
  </si>
  <si>
    <t>Net cash used in operating activities</t>
  </si>
  <si>
    <t>Investing activities:</t>
  </si>
  <si>
    <t>Cash consideration paid for acquired business</t>
  </si>
  <si>
    <t>Capital expenditures</t>
  </si>
  <si>
    <t>Proceeds from sale of assets</t>
  </si>
  <si>
    <t>Proceeds from maturity of investments</t>
  </si>
  <si>
    <t>Purchases of investments</t>
  </si>
  <si>
    <t>Proceeds from sales of available-for-sale securities</t>
  </si>
  <si>
    <t>Purchases of available-for-sale securities</t>
  </si>
  <si>
    <t>Net cash (used in) provided by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Unaudited Consolidated Statement of Stockholders' Equity - 6 months ended Nov. 26, 2016 - USD ($) shares in Thousands, $ in Thousands</t>
  </si>
  <si>
    <t>Par value [Member]</t>
  </si>
  <si>
    <t>Additional Paid-In Capital [Member]</t>
  </si>
  <si>
    <t>Common Stock in Treasury [Member]</t>
  </si>
  <si>
    <t>Retained Earnings [Member]</t>
  </si>
  <si>
    <t>Accumulated Other Comprehensive Income [Member]</t>
  </si>
  <si>
    <t>Total</t>
  </si>
  <si>
    <t>Beginning Balance at May. 28, 2016</t>
  </si>
  <si>
    <t>Beginning Balance (in shares) at May. 28, 2016</t>
  </si>
  <si>
    <t>Foreign currency translation</t>
  </si>
  <si>
    <t>Fair value adjustments on investments</t>
  </si>
  <si>
    <t>Share-based compensation:</t>
  </si>
  <si>
    <t>Stock options</t>
  </si>
  <si>
    <t>Dividends paid to:</t>
  </si>
  <si>
    <t>Common (per share)</t>
  </si>
  <si>
    <t>Class B (per share)</t>
  </si>
  <si>
    <t>Ending Balance at Nov. 26, 2016</t>
  </si>
  <si>
    <t>Ending Balance (in shares) at Nov. 26, 2016</t>
  </si>
  <si>
    <t>Unaudited Consolidated Statement of Stockholders' Equity (Parenthetical)</t>
  </si>
  <si>
    <t>Nov. 26, 2016$ / shares</t>
  </si>
  <si>
    <t>DESCRIPTION OF THE COMPANY</t>
  </si>
  <si>
    <t>Accounting Policies [Abstract]</t>
  </si>
  <si>
    <t xml:space="preserve">1.
DESCRIPTION OF THE COMPANY Richardson
Electronics, Ltd. is a leading global provider of engineered solutions, power grid and microwave tubes and related consumables;
power conversion and RF and microwave components; high value displays, flat panel detector solutions and replacement parts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t>
  </si>
  <si>
    <t>BASIS OF PRESENTATION</t>
  </si>
  <si>
    <t xml:space="preserve">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six months of fiscal 2017 and 2016
contained 26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and six months ended November 26, 2016, are not necessarily indicative
of the results that may be expected for the fiscal year ending May 27, 2017. The
financial information contained in this report should be read in conjunction with our Annual Report on Form 10-K for the fiscal
year ended May 28, 2016, that we filed on July 29, 2016. </t>
  </si>
  <si>
    <t>CRITICAL ACCOUNTING POLICIES AND ESTIMATES</t>
  </si>
  <si>
    <t xml:space="preserve">3.
CRITICAL ACCOUNTING POLICIES AND ESTIMATES 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November 26, 2016, was $3.5 million compared to $3.4 million as of May 28, 2016. Revenue
Recognition: Loss
Contingencies: Intangible
Assets: Income
Taxes: In
November 2015, the FASB issued ASU 2015-17, “Balance Sheet Classification of Deferred Taxes.” ASU 2015-17 eliminates
the prior US GAAP guidance in Topic 740, Income Taxes, that required an entity to separate deferred tax liabilities and assets
between current and noncurrent amounts in a classified balance sheet. The amendments in ASU 2015-17 require that all deferred
tax liabilities and assets of the same tax jurisdiction or a tax filing group, as well as any related valuation allowance, be
offset and presented as a single noncurrent amount in a classified balance sheet. ASU 2015-17 is effective for annual periods
beginning after December 15, 2016, and interim periods within those annual periods. In order to simplify presentation of
deferred tax balances, the Company adopted this standard prospectively in the quarter ended August 27, 2016. Periods prior to
August 27, 2016 were not retrospectively adjusted. Accrued
Liabilities: in thousands
November 26, 2016 May 28, 2016
Compensation and payroll taxes $ 3,222 $ 3,404
Accrued severance (1) 1,447 650
Professional fees 636 775
Deferred revenue 1,460 1,879
Other accrued expenses 3,073 2,427
Accrued Liabilities $ 9,838 $ 9,135 (1) In
the three months ended November 26, 2016, the Company executed a reduction in headcount to streamline operations and reduce costs.
For the three months ended November 26, 2016, the Company recorded $1.3 million of expense included in selling, general and administrative
expenses for employee termination costs payable to terminated employees with employment and/or separation agreements with the
Company. The changes in the severance accrual for the three months ended November 26, 2016 included provisions and payments
of $1.3 million and $0.3 million, respectively. The changes in the severance accrual for the six months ended November
26, 2016 included provisions and payments of $1.3 million and $0.5 million, respectively. </t>
  </si>
  <si>
    <t>ACQUISITION</t>
  </si>
  <si>
    <t>Business Combinations [Abstract]</t>
  </si>
  <si>
    <t>4.
ACQUISITION On
June 15, 2015, Richardson Electronics, Ltd (“the Company”), acquired certain assets of International Medical Equipment
and Services, Inc. (“IMES”), for a purchase price of $12.2 million. This includes the purchase of inventory, receivables,
fixed assets, and certain other assets of the Company. The Company did not acquire any liabilities of IMES. The total consideration
paid excludes transaction cost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have remained in South Carolina. Richardson Healthcare plans to expand IMES’ replacement parts and training offerings geographically
to leverage the Company’s global infrastructure. During the fourth quarter of fiscal 2016, IMES opened up their first foreign
location in Amsterdam. 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Intangible
assets include trade names with an estimated life of 3 years for $0.6 million, customer relationships with an estimated life of
20 years for $2.5 million, non-compete agreements with an estimated life of 5 years for $0.2 million, and technology with an estimated
life of 10 years for $0.2 million. Goodwill
recognized represents value the Company expects to be created by combining the operations of IMES with the Company’s operations,
including the expansion into markets within existing business segments and geographic regions, access to new customers and potential
cost savings and synergies. Goodwill
related to the acquisition is deductible for tax purposes. In
connection with the acquisition of IMES,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 For fiscal year 2016, Mr. McIntyre did not receive
a bonus as the minimum EBITDA needed was not achieved. The
financial results for the six months ended November 28, 2015, includes the financial results for IMES from June 15, 2015, through
November 28, 2015. The financial transactions for IMES from May 31, 2015, through June 14, 2015, were deemed immaterial for illustrating
pro forma financial statements.</t>
  </si>
  <si>
    <t>GOODWILL AND INTANGIBLE ASSETS</t>
  </si>
  <si>
    <t>Goodwill and Intangible Assets Disclosure [Abstract]</t>
  </si>
  <si>
    <t xml:space="preserve">5.
GOODWILL AND INTANGIBLE ASSETS The
carrying value of goodwill was $6.3 million as of November 26, 2016, and May 28, 2016.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IMES reporting unit which is included
in our Healthcare segment.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are as follows (in thousands)
Intangible Assets Subject to
November 26, May 28,
Gross Amounts:
Trade Name $ 659 $ 659
Customer Relationship 3,390 3,434
Non-compete Agreements 177 177
Technology 230 230
Total Gross Amounts $ 4,456 $ 4,500
Accumulated Amortization:
Trade Name $ 336 $ 231
Customer Relationship 396 374
Non-compete Agreements 68 55
Technology 38 22
Total Accumulated Amortization $ 838 $ 682
Net Intangibles $ 3,618 $ 3,818 The
amortization expense associated with the intangible assets subject to amortization for the next five years is presented in the
following table (in thousands)
Fiscal
Year Amortization Expense
Remaining
2017 $ 180
2018 431
2019 244
2020 257
2021 245
Thereafter 2,261
Total
amortization expense $ 3,618 The
weighted average number of years of amortization expense remaining is 16.0 years. </t>
  </si>
  <si>
    <t>INVESTMENTS</t>
  </si>
  <si>
    <t>Investments, Debt and Equity Securities [Abstract]</t>
  </si>
  <si>
    <t xml:space="preserve">6.
INVESTMENTS As
of November 26, 2016, we had approximately $8.1 million invested in time deposits and certificates of deposit (“CD”).
Of these, $6.3 million mature in less than twelve months and $1.8 million mature in more than twelve months. The fair value of
these investments is equal to the face value of each time deposit and CD. As
of May 28, 2016, we have invested in time deposits and certificates of deposit (“CD”) in the amount of $9.5 million.
Of this, $2.3 million mature in less than twelve months and $7.2 million mature in greater than twelve months. The fair value
of these investments is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6 million
as of November 26, 2016, and May 28, 2016. Proceeds from the sale of securities were $0.1 million during the second quarter
of fiscal 2017 and fiscal 2016. We reinvested proceeds from the sale of securities, and the cost of the equity securities sold
was based on a specific identification method. Gross realized losses on those sales were less than $0.1 million during the second
quarter of fiscal 2017 and fiscal 2016. Net unrealized holding gains of less than $0.1 million during the second quarter of fiscal
2017 fiscal 2016, have been included in accumulated other comprehensive income. </t>
  </si>
  <si>
    <t>WARRANTIES</t>
  </si>
  <si>
    <t>Guarantees [Abstract]</t>
  </si>
  <si>
    <t xml:space="preserve">7.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2 million
as of November 26, 2016, and as of May 28, 2016. </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during
the first six months of fiscal 2017 was $1.0 million and $0.9 million during the first six months of fiscal 2016. Our future lease
commitments for minimum rentals, including common area maintenance charges and property taxes during the next five years are as
follows (in thousands)
Fiscal
Year Payments
Remaining
2017 $ 887
2018 1,466
2019 1,331
2020 1,158
2021 846
Thereafter 486 </t>
  </si>
  <si>
    <t>INCOME TAXES</t>
  </si>
  <si>
    <t>Income Tax Disclosure [Abstract]</t>
  </si>
  <si>
    <t>9.
INCOME TAXES We
recorded an income tax provision of $0.8 million and $0.6 million for the first six months of fiscal 2017 and the first six months
of fiscal 2016, respectively. The effective income tax rate during the first six months of fiscal 2017 was a tax provision of
(18.3%), as compared to a tax provision of (20.6%) during the first six months of fiscal 2016. The difference in rate during the
first six months of fiscal 2017, as compared to the first six months of fiscal 2016, reflects the impact of changes in our geographical
distribution of income (loss), the recording of provision to return true-ups of various foreign jurisdictions, and our positions
with respect to ASC 740-30, Income Taxes - Other Considerations or Special Areas (“ASC 740-30”). The (18.3%) effective
income tax rate differs from the federal statutory rate of 34.0% as a result of our geographical distribution of income (loss),
the recording of various provision to return true-ups in foreign jurisdictions, the increase in uncertain tax positions as a result
of an income tax audit in France, and the recording of a valuation allowance against the increase in our U.S. state and federal
net deferred tax assets. During
the first quarter of fiscal year 2017, we completed a distribution of cash from our Chinese entity to our U.S. parent company
which consisted of a return of capital for $10.0 million and a dividend of $1.3 million. The impact on our income taxes recorded
during the first quarter of fiscal 2017 was an increase to our foreign tax credits deferred tax asset of approximately $3.6 million,
a decrease to the U.S. federal net operating loss deferred tax asset of $4.8 million, and a decrease to our deferred tax liability
for earnings considered permanently reinvested of $1.2 million. In connection with the cash repatriation, we recorded approximately
$0.1 million of withholding tax. In
the normal course of business, we are subject to examination by taxing authorities throughout the world. Generally, years prior
to fiscal 2006 are closed for examination under the statute of limitation for U.S. federal, U.S. state and local, or non-U.S.
tax jurisdictions. We are also currently under examination in France (fiscal 2013 through 2015), Germany (fiscal 2012 through
2015), and Thailand (fiscal 2008 through 2011). We are under examination in the state of Illinois for fiscal years 2012 and 2013.
Our primary foreign tax jurisdictions are Germany and the Netherlands. We have tax years open in Germany beginning in fiscal 2012
and the Netherlands beginning in fiscal 2010. We
have historically determined that certain undistributed earnings of our foreign subsidiaries, to the extent of cash available,
will be repatriated to the U.S. Accordingly, we have provided a deferred tax liability totaling $5.5 million as of November 26,
2016, on foreign earnings of $38.2 million. In addition, as of November 26, 2016, approximately $5.7 million balance of cumulative
positive earnings of some of our foreign are still considered permanently reinvested pursuant to ASC 740-30. Due to various tax
attributes that are continuously changing, it is not practicable to determine what, if any, tax liability might exist if such
earnings were to be repatriated. As
of November 26, 2016, our worldwide liability, from continuing operations, for uncertain tax positions was $0.2 million, excluding
interest and penalties, as compared to $0.1 million of liabilities for uncertain tax positions as of November 28, 2015. The increase
in uncertain tax positions relate to the French tax audit. We record penalties and interest relating to uncertain tax positions
in the income tax expense line item within the unaudited consolidated statements of loss. It is not expected that there will be
a change in the unrecognized tax benefits within the next 12 months. The
valuation allowance against the net deferred tax assets was $5.9 million as of May 28, 2016. The valuation allowance against the
net deferred tax assets has increased to $8.2 million as of November 26, 2016 for additional domestic federal and state net deferred
tax assets generated during the first two quarters of fiscal year 2017 from additional losses in the U.S. jurisdiction.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 xml:space="preserve">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loss are based on the
following amounts ( in thousands, except per share amounts
Three Months Ended
November 26, 2016 November 28, 2015
Basic Diluted Basic Diluted
Numerator for Basic and Diluted EPS:
Net loss $ (2,522 ) $ (2,522 ) $ (2,286 ) $ (2,286 )
Less dividends:
Common stock 641 641 641 641
Class B common stock 116 116 116 116
Undistributed losses $ (3,279 ) $ (3,279 ) $ (3,043 ) $ (3,043 )
Common stock undistributed losses $ (2,779 ) $ (2,779 ) $ (2,580 ) $ (2,580 )
Class B common stock undistributed losses (500 ) (500 ) (463 ) (463 )
Total undistributed losses $ (3,279 ) $ (3,279 ) $ (3,043 ) $ (3,043 )
Denominator for basic and diluted EPS:
Common stock weighted average shares 10,703 10,703 10,742 10,742
Class B common stock weighted average shares, and shares under if-converted method for diluted EPS 2,141 2,141 2,141 2,141
Effect of dilutive securities
Dilutive stock options — —
Denominator for diluted EPS adjusted for weighted average shares and assumed conversions 12,844 12,883
Net loss per share:
Common stock $ (0.20 ) $ (0.20 ) $ (0.18 ) $ (0.18 )
Class B common stock $ (0.18 ) $ (0.18 ) $ (0.16 ) $ (0.16 ) Note:
Common stock options that were anti-dilutive and not included in diluted earnings per common share for the second quarter of fiscal
2017 and fiscal 2016 were 893 and 824, respectively.
Six Months Ended
November 26, 2016 November 28, 2015
Basic Diluted Basic Diluted
Numerator for Basic and Diluted EPS:
Net loss $ (5,372 ) $ (5,372 ) $ (3,685 ) $ (3,685 )
Less dividends:
Common stock 1,283 1,283 1,331 1,331
Class B common stock 232 232 232 232
Undistributed losses $ (6,887 ) $ (6,887 ) $ (5,248 ) $ (5,248 )
Common stock undistributed losses $ (5,836 ) $ (5,836 ) $ (4,473 ) $ (4,473 )
Class B common stock undistributed losses (1,051 ) (1,051 ) (775 ) (775 )
Total undistributed losses $ (6,887 ) $ (6,887 ) $ (5,248 ) $ (5,248 )
Denominator for basic and diluted EPS:
Common stock weighted average shares 10,703 10,703 11,114 11,114
Class B common stock weighted average shares, and shares
under if-converted method for diluted EPS 2,141 2,141 2,141 2,141
Effect of dilutive securities
Dilutive stock options — —
Denominator for diluted EPS adjusted for weighted average shares and
assumed conversions 12,844 13,255
Net loss per share:
Common stock $ (0.43 ) $ (0.43 ) $ (0.28 ) $ (0.28 )
Class B common stock $ (0.38 ) $ (0.38 ) $ (0.25 ) $ (0.25 )
Note: Common stock options that were anti-dilutive and not included in diluted earnings per common
share for the first six months of fiscal 2017 and fiscal 2016 were 893 and 805, respectively. </t>
  </si>
  <si>
    <t>SEGMENT REPORTING</t>
  </si>
  <si>
    <t>Segment Reporting [Abstract]</t>
  </si>
  <si>
    <t xml:space="preserve">11. SEGMENT REPORTING In accordance with ASC 280-10, Segment Reporting,
we have identified three operating and reportable segments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Six Months Ended
November 26, November 28, November 26, November 28,
2016 2015 2016 2015
PMT
Net Sales $ 25,229 $ 25,162 $ 50,610 $ 52,357
Gross Profit 8,273 7,515 15,728 15,653
Canvys
Net Sales $ 5,439 $ 5,902 $ 10,059 $ 12,583
Gross Profit 1,543 1,526 2,891 3,235
Healthcare
Net Sales $ 3,159 $ 3,022 $ 6,531 $ 6,217
Gross Profit 1,148 1,394 2,585 2,809 Geographic net sales information is primarily
grouped by customer destination into five areas: North America; Asia/Pacific; Europe; Latin America; and Other. Net sales and gross profit by geographic
region are summarized in the following table ( in thousands
Three Months Ended Six Months Ended
November 26, November 28, November 26, November 28,
2016 2015 2016 2015
Net Sales
North America $ 14,059 $ 15,032 $ 27,108 $ 32,824
Asia/Pacific 6,621 5,832 14,276 11,964
Europe 11,204 11,765 21,468 23,123
Latin America 1,956 1,455 4,346 3,062
Other (1) (13 ) 2 2 184
Total $ 33,827 $ 34,086 $ 67,200 $ 71,157
Gross Profit
North America $ 4,947 $ 5,138 $ 9,832 $ 11,337
Asia/Pacific 2,369 1,859 4,927 3,815
Europe 3,747 3,514 6,776 6,855
Latin America 777 549 1,694 1,174
Other (1) (876 ) (625 ) (2,025 ) (1,484 )
Total $ 10,964 $ 10,435 $ 21,204 $ 21,697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t>
  </si>
  <si>
    <t>LITIGATION</t>
  </si>
  <si>
    <t>12.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is less than a reasonable possibility that a material
loss will be incurred.</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November 26, 2016, and May 28, 2016,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November 26, 2016, and May 28, 2016, were as follows ( in
thousands
Level 1
November 26, 2016
Time deposits/CDs $ 8,087
Equity securities 563
Total $ 8,650
May 28, 2016
Time deposits/CDs $ 9,517
Equity securities 550
Total $ 10,067 </t>
  </si>
  <si>
    <t>RELATED PARTY TRANSACTION</t>
  </si>
  <si>
    <t>Related Party Transactions [Abstract]</t>
  </si>
  <si>
    <t xml:space="preserve">14. Related Party
Transaction On June 15, 2015, the Company entered into
a lease agreement for the IMES facility with LDL, LLC. The Executive Vice President of IMES, Lee A. McIntyre III, has an ownership
interest in LDL, LLC. The lease agreement provides for monthly payments over five years with total future minimum lease payments
of $0.6 million. Rental expense related to this lease amounted to $0.1 million for the six months ended November 26, 2016, and
November 28, 2015. The Company shall be entitled to extend the term of the lease for a period of an additional five years by notifying
the landlord in writing of its intention to do so within nine months of the expiration of the initial term. </t>
  </si>
  <si>
    <t>CRITICAL ACCOUNTING POLICIES AND ESTIMATES (Policies)</t>
  </si>
  <si>
    <t xml:space="preserve">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November 26, 2016, was $3.5 million compared to $3.4 million as of May 28, 2016. </t>
  </si>
  <si>
    <t>Revenue Recognition</t>
  </si>
  <si>
    <t xml:space="preserve">Revenue
Recognition: </t>
  </si>
  <si>
    <t>Loss Contingencies</t>
  </si>
  <si>
    <t xml:space="preserve">Loss
Contingencies: </t>
  </si>
  <si>
    <t>Intangible Assets</t>
  </si>
  <si>
    <t xml:space="preserve">Intangible
Assets: </t>
  </si>
  <si>
    <t>Income Taxes</t>
  </si>
  <si>
    <t xml:space="preserve">Income
Taxes: In
November 2015, the FASB issued ASU 2015-17, “Balance Sheet Classification of Deferred Taxes.” ASU 2015-17 eliminates
the prior US GAAP guidance in Topic 740, Income Taxes, that required an entity to separate deferred tax liabilities and assets
between current and noncurrent amounts in a classified balance sheet. The amendments in ASU 2015-17 require that all deferred
tax liabilities and assets of the same tax jurisdiction or a tax filing group, as well as any related valuation allowance, be
offset and presented as a single noncurrent amount in a classified balance sheet. ASU 2015-17 is effective for annual periods
beginning after December 15, 2016, and interim periods within those annual periods. In order to simplify presentation of
deferred tax balances, the Company adopted this standard prospectively in the quarter ended August 27, 2016. Periods prior to
August 27, 2016 were not retrospectively adjusted. </t>
  </si>
  <si>
    <t>Accrued Liabilities</t>
  </si>
  <si>
    <t xml:space="preserve">Accrued
Liabilities: in thousands
November 26, 2016 May 28, 2016
Compensation and payroll taxes $ 3,222 $ 3,404
Accrued severance (1) 1,447 650
Professional fees 636 775
Deferred revenue 1,460 1,879
Other accrued expenses 3,073 2,427
Accrued Liabilities $ 9,838 $ 9,135 (1) In
the three months ended November 26, 2016, the Company executed a reduction in headcount to streamline operations and reduce costs.
For the three months ended November 26, 2016, the Company recorded $1.3 million of expense included in selling, general and administrative
expenses for employee termination costs payable to terminated employees with employment and/or separation agreements with the
Company. The changes in the severance accrual for the three months ended November 26, 2016 included provisions and payments
of $1.3 million and $0.3 million, respectively. The changes in the severance accrual for the six months ended November
26, 2016 included provisions and payments of $1.3 million and $0.5 million, respectively. </t>
  </si>
  <si>
    <t>CRITICAL ACCOUNTING POLICIES AND ESTIMATES (Tables)</t>
  </si>
  <si>
    <t>Schedule of accrued liabilities</t>
  </si>
  <si>
    <t>ACQUISITION (Tables)</t>
  </si>
  <si>
    <t>Schedule of fair value of assets acquired</t>
  </si>
  <si>
    <t xml:space="preserve">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t>
  </si>
  <si>
    <t>GOODWILL AND INTANGIBLE ASSETS (Tables)</t>
  </si>
  <si>
    <t>Schedule of intangible assets subject to amortization</t>
  </si>
  <si>
    <t xml:space="preserve">Our
intangible assets represent the fair value for trade name, customer relationships, non-compete agreements, and technology acquired
in connection with our acquisitions. Intangible assets subject to amortization are as follows (in thousands)
Intangible Assets Subject to
November 26, May 28,
Gross Amounts:
Trade Name $ 659 $ 659
Customer Relationship 3,390 3,434
Non-compete Agreements 177 177
Technology 230 230
Total Gross Amounts $ 4,456 $ 4,500
Accumulated Amortization:
Trade Name $ 336 $ 231
Customer Relationship 396 374
Non-compete Agreements 68 55
Technology 38 22
Total Accumulated Amortization $ 838 $ 682
Net Intangibles $ 3,618 $ 3,818 </t>
  </si>
  <si>
    <t>Schedule of the amortization expense for the next five years</t>
  </si>
  <si>
    <t xml:space="preserve">The
amortization expense associated with the intangible assets subject to amortization for the next five years is presented in the
following table (in thousands)
Fiscal
Year Amortization Expense
Remaining
2017 $ 180
2018 431
2019 244
2020 257
2021 245
Thereafter 2,261
Total
amortization expense $ 3,618 </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Remaining
2017 $ 887
2018 1,466
2019 1,331
2020 1,158
2021 846
Thereafter 486 </t>
  </si>
  <si>
    <t>CALCULATION OF EARNINGS PER SHARE (Tables)</t>
  </si>
  <si>
    <t>Calculation of earnings per share</t>
  </si>
  <si>
    <t xml:space="preserve">The
earnings per share (“EPS”) presented in our unaudited consolidated statements of comprehensive loss are based on the
following amounts ( in thousands, except per share amounts
Three Months Ended
November 26, 2016 November 28, 2015
Basic Diluted Basic Diluted
Numerator for Basic and Diluted EPS:
Net loss $ (2,522 ) $ (2,522 ) $ (2,286 ) $ (2,286 )
Less dividends:
Common stock 641 641 641 641
Class B common stock 116 116 116 116
Undistributed losses $ (3,279 ) $ (3,279 ) $ (3,043 ) $ (3,043 )
Common stock undistributed losses $ (2,779 ) $ (2,779 ) $ (2,580 ) $ (2,580 )
Class B common stock undistributed losses (500 ) (500 ) (463 ) (463 )
Total undistributed losses $ (3,279 ) $ (3,279 ) $ (3,043 ) $ (3,043 )
Denominator for basic and diluted EPS:
Common stock weighted average shares 10,703 10,703 10,742 10,742
Class B common stock weighted average shares, and shares under if-converted method for diluted EPS 2,141 2,141 2,141 2,141
Effect of dilutive securities
Dilutive stock options — —
Denominator for diluted EPS adjusted for weighted average shares and assumed conversions 12,844 12,883
Net loss per share:
Common stock $ (0.20 ) $ (0.20 ) $ (0.18 ) $ (0.18 )
Class B common stock $ (0.18 ) $ (0.18 ) $ (0.16 ) $ (0.16 ) Note:
Common stock options that were anti-dilutive and not included in diluted earnings per common share for the second quarter of fiscal
2017 and fiscal 2016 were 893 and 824, respectively.
Six Months Ended
November 26, 2016 November 28, 2015
Basic Diluted Basic Diluted
Numerator for Basic and Diluted EPS:
Net loss $ (5,372 ) $ (5,372 ) $ (3,685 ) $ (3,685 )
Less dividends:
Common stock 1,283 1,283 1,331 1,331
Class B common stock 232 232 232 232
Undistributed losses $ (6,887 ) $ (6,887 ) $ (5,248 ) $ (5,248 )
Common stock undistributed losses $ (5,836 ) $ (5,836 ) $ (4,473 ) $ (4,473 )
Class B common stock undistributed losses (1,051 ) (1,051 ) (775 ) (775 )
Total undistributed losses $ (6,887 ) $ (6,887 ) $ (5,248 ) $ (5,248 )
Denominator for basic and diluted EPS:
Common stock weighted average shares 10,703 10,703 11,114 11,114
Class B common stock weighted average shares, and shares
under if-converted method for diluted EPS 2,141 2,141 2,141 2,141
Effect of dilutive securities
Dilutive stock options — —
Denominator for diluted EPS adjusted for weighted average shares and
assumed conversions 12,844 13,255
Net loss per share:
Common stock $ (0.43 ) $ (0.43 ) $ (0.28 ) $ (0.28 )
Class B common stock $ (0.38 ) $ (0.38 ) $ (0.25 ) $ (0.25 )
Note: Common stock options that were anti-dilutive and not included in diluted earnings per common
share for the first six months of fiscal 2017 and fiscal 2016 were 893 and 805, respectively. </t>
  </si>
  <si>
    <t>SEGMENT REPORTING (Tables)</t>
  </si>
  <si>
    <t>Schedule of operating results by segment</t>
  </si>
  <si>
    <t xml:space="preserve">Operating results by segment are summarized
in the following table ( in thousands
Three Months Ended Six Months Ended
November 26, November 28, November 26, November 28,
2016 2015 2016 2015
PMT
Net Sales $ 25,229 $ 25,162 $ 50,610 $ 52,357
Gross Profit 8,273 7,515 15,728 15,653
Canvys
Net Sales $ 5,439 $ 5,902 $ 10,059 $ 12,583
Gross Profit 1,543 1,526 2,891 3,235
Healthcare
Net Sales $ 3,159 $ 3,022 $ 6,531 $ 6,217
Gross Profit 1,148 1,394 2,585 2,809 </t>
  </si>
  <si>
    <t>Schedule of net sales and gross profit by geographic region</t>
  </si>
  <si>
    <t xml:space="preserve">Net sales and gross profit by geographic
region are summarized in the following table ( in thousands
Three Months Ended Six Months Ended
November 26, November 28, November 26, November 28,
2016 2015 2016 2015
Net Sales
North America $ 14,059 $ 15,032 $ 27,108 $ 32,824
Asia/Pacific 6,621 5,832 14,276 11,964
Europe 11,204 11,765 21,468 23,123
Latin America 1,956 1,455 4,346 3,062
Other (1) (13 ) 2 2 184
Total $ 33,827 $ 34,086 $ 67,200 $ 71,157
Gross Profit
North America $ 4,947 $ 5,138 $ 9,832 $ 11,337
Asia/Pacific 2,369 1,859 4,927 3,815
Europe 3,747 3,514 6,776 6,855
Latin America 777 549 1,694 1,174
Other (1) (876 ) (625 ) (2,025 ) (1,484 )
Total $ 10,964 $ 10,435 $ 21,204 $ 21,697
(1) Other
includes primarily net sales not allocated to a specific geographical region, unabsorbed value-add costs, and other unallocated
expenses. </t>
  </si>
  <si>
    <t>FAIR VALUE MEASUREMENTS (Tables)</t>
  </si>
  <si>
    <t>Schedule of investments measured at fair value on a recurring basis</t>
  </si>
  <si>
    <t xml:space="preserve">Investments measured at fair value on a
recurring basis subject to the disclosure requirements of ASC 820 as of November 26, 2016, and May 28, 2016, were as follows ( in
thousands
Level 1
November 26, 2016
Time deposits/CDs $ 8,087
Equity securities 563
Total $ 8,650
May 28, 2016
Time deposits/CDs $ 9,517
Equity securities 550
Total $ 10,067 </t>
  </si>
  <si>
    <t>DESCRIPTION OF THE COMPANY (Details Narrative)</t>
  </si>
  <si>
    <t>Nov. 26, 2016Number</t>
  </si>
  <si>
    <t>Number of operating segments</t>
  </si>
  <si>
    <t>Number of reportable segments</t>
  </si>
  <si>
    <t>CRITICAL ACCOUNTING POLICIES AND ESTIMATES (Details Narrative) - USD ($) $ in Thousands</t>
  </si>
  <si>
    <t>Finished goods</t>
  </si>
  <si>
    <t>Raw material</t>
  </si>
  <si>
    <t>Work in progress</t>
  </si>
  <si>
    <t>Inventory valuation reserves</t>
  </si>
  <si>
    <t>Severance expense</t>
  </si>
  <si>
    <t>Payment of severance benefits</t>
  </si>
  <si>
    <t>CRITICAL ACCOUNTING POLICIES AND ESTIMATES (Details) - USD ($) $ in Thousands</t>
  </si>
  <si>
    <t>Accrued Liabilities [Abstract]</t>
  </si>
  <si>
    <t>Compensation and payroll taxes</t>
  </si>
  <si>
    <t>Accrued severance</t>
  </si>
  <si>
    <t>[1]</t>
  </si>
  <si>
    <t>Professional fees</t>
  </si>
  <si>
    <t>Deferred revenue</t>
  </si>
  <si>
    <t>Other accrued expenses</t>
  </si>
  <si>
    <t>In the three months ended November 26, 2016, the Company executed a reduction in headcount to streamline operations and reduce costs.  For the three months ended November 26, 2016, the Company recorded $1.3 million of expense included in selling, general and administrative expenses for employee termination costs payable to terminated employees with employment and/or separation agreements with the Company. The changes in the severance accrual for the three months ended November 26, 2016 included provisions and payments of $1.3 million and $0.3 million, respectively. The changes in the severance accrual for the six months ended November 26, 2016 included provisions and payments of $1.3 million and $0.5 million, respectively.</t>
  </si>
  <si>
    <t>ACQUISITION (Details Narrative) - USD ($) $ in Thousands</t>
  </si>
  <si>
    <t>Jun. 15, 2015</t>
  </si>
  <si>
    <t>Intangibles assets acquired</t>
  </si>
  <si>
    <t>Purchase price</t>
  </si>
  <si>
    <t>Trade Names [Member]</t>
  </si>
  <si>
    <t>Finite lived intangible asset useful life</t>
  </si>
  <si>
    <t>3 years</t>
  </si>
  <si>
    <t>Customer Relationships [Member]</t>
  </si>
  <si>
    <t>20 years</t>
  </si>
  <si>
    <t>Technology [Member]</t>
  </si>
  <si>
    <t>10 years</t>
  </si>
  <si>
    <t>Non-compete Agreements [Member]</t>
  </si>
  <si>
    <t>5 years</t>
  </si>
  <si>
    <t>IMES [Member] | Executive Vice President [Member]</t>
  </si>
  <si>
    <t>Executive base compensation</t>
  </si>
  <si>
    <t>Annual bonus based on percent of EBITDA</t>
  </si>
  <si>
    <t>20.00%</t>
  </si>
  <si>
    <t>Minimum EBITDA to receive annual bonus</t>
  </si>
  <si>
    <t>ACQUISITION (Details) $ in Thousands</t>
  </si>
  <si>
    <t>Jun. 15, 2015USD ($)</t>
  </si>
  <si>
    <t>Property, plant and equipment</t>
  </si>
  <si>
    <t>Other intangibles</t>
  </si>
  <si>
    <t>Net assets acquired</t>
  </si>
  <si>
    <t>GOODWILL AND INTANGIBLE ASSETS (Details Narrative) - USD ($) $ in Thousands</t>
  </si>
  <si>
    <t>Weighted average number of years of amortization expense</t>
  </si>
  <si>
    <t>16 years</t>
  </si>
  <si>
    <t>GOODWILL AND INTANGIBLE ASSETS (Details) - USD ($) $ in Thousands</t>
  </si>
  <si>
    <t>Finite-Lived Intangible Assets [Line Items]</t>
  </si>
  <si>
    <t>Finite Lived Intangible Assets Gross</t>
  </si>
  <si>
    <t>Finite Lived Intangible Assets Accumulated Amortization</t>
  </si>
  <si>
    <t>Intangibles, net</t>
  </si>
  <si>
    <t>GOODWILL AND INTANGIBLE ASSETS (Details 1) $ in Thousands</t>
  </si>
  <si>
    <t>May 28, 2016USD ($)</t>
  </si>
  <si>
    <t>Thereafter</t>
  </si>
  <si>
    <t>Total amortization expense</t>
  </si>
  <si>
    <t>INVESTMENTS (Details Narrative) - USD ($) $ in Thousands</t>
  </si>
  <si>
    <t>Investment [Line Items]</t>
  </si>
  <si>
    <t>Available for sale - equity securities</t>
  </si>
  <si>
    <t>Available for sale securities - gross realized losses</t>
  </si>
  <si>
    <t>Net unrealized holding gains included in AOCI</t>
  </si>
  <si>
    <t>Time Deposits and Cetificate of Deposits[Member]</t>
  </si>
  <si>
    <t>Investments, carrying value</t>
  </si>
  <si>
    <t>Investment, less than twelve months</t>
  </si>
  <si>
    <t>Investment, greater than twelve months</t>
  </si>
  <si>
    <t>WARRANTIES (Details Narrative) - USD ($) $ in Thousands</t>
  </si>
  <si>
    <t>Warranty reserves</t>
  </si>
  <si>
    <t>Minimum [Member]</t>
  </si>
  <si>
    <t>Warranty term</t>
  </si>
  <si>
    <t>1 year</t>
  </si>
  <si>
    <t>Maximum [Member]</t>
  </si>
  <si>
    <t>LEASE OBLIGATIONS, OTHER COMMITMENTS, AND CONTINGENCIES (Details Narrative) - USD ($) $ in Thousands</t>
  </si>
  <si>
    <t>Rent expense under operating leases</t>
  </si>
  <si>
    <t>LEASE OBLIGATIONS, OTHER COMMITMENTS, AND CONTINGENCIES (Details) $ in Thousands</t>
  </si>
  <si>
    <t>Nov. 26, 2016USD ($)</t>
  </si>
  <si>
    <t>INCOME TAXES (Details Narrative) - USD ($) $ in Thousands</t>
  </si>
  <si>
    <t>Effective income tax rate</t>
  </si>
  <si>
    <t>18.30%</t>
  </si>
  <si>
    <t>20.60%</t>
  </si>
  <si>
    <t>Federal statutory tax rate</t>
  </si>
  <si>
    <t>34.00%</t>
  </si>
  <si>
    <t>Liability for uncertain tax positions related to continuing operations, excluding interest and penalties</t>
  </si>
  <si>
    <t>Deferred tax liability, undistributed foreign earnings</t>
  </si>
  <si>
    <t>Foreign earnings</t>
  </si>
  <si>
    <t>Cumulative earnings of foreign subsidiaries considered permanently invested</t>
  </si>
  <si>
    <t>Deferred tax valuation allowance</t>
  </si>
  <si>
    <t>Change in deferred tax asset - foreign tax credit</t>
  </si>
  <si>
    <t>Change in deferred tax asset - Federal NOL</t>
  </si>
  <si>
    <t>Change in deferred tax liability - Earning considered permanently reinvested</t>
  </si>
  <si>
    <t>Chinese Entity [Member]</t>
  </si>
  <si>
    <t>Cash dividend paid from subsidiary to parent</t>
  </si>
  <si>
    <t>Withholding taxes paid for cash repatriation</t>
  </si>
  <si>
    <t>Return of capital from subsidiary</t>
  </si>
  <si>
    <t>CALCULATION OF EARNINGS PER SHARE (Details Narrative) shares in Thousands</t>
  </si>
  <si>
    <t>Nov. 26, 2016shares</t>
  </si>
  <si>
    <t>Nov. 28, 2015shares</t>
  </si>
  <si>
    <t>Nov. 28, 2015Numbershares</t>
  </si>
  <si>
    <t>Limit of cash dividends Class B common stock</t>
  </si>
  <si>
    <t>90.00%</t>
  </si>
  <si>
    <t>Common stock options anti-dilutive</t>
  </si>
  <si>
    <t>Common stock shares, authorized</t>
  </si>
  <si>
    <t>Number of votes per share | Number</t>
  </si>
  <si>
    <t>CALCULATION OF EARNINGS PER SHARE (Details) - USD ($) $ / shares in Units, shares in Thousands, $ in Thousands</t>
  </si>
  <si>
    <t>Numerator for Basic and Diluted EPS:</t>
  </si>
  <si>
    <t>Less dividends:</t>
  </si>
  <si>
    <t>Undistributed losses</t>
  </si>
  <si>
    <t>Undistributed losses, diluted</t>
  </si>
  <si>
    <t>Common stock</t>
  </si>
  <si>
    <t>Denominator for Basic and Diluted EPS:</t>
  </si>
  <si>
    <t>Total loss per Common share - Basic</t>
  </si>
  <si>
    <t>Total loss per common share - Diluted</t>
  </si>
  <si>
    <t>SEGMENT REPORTING (Details) - USD ($) $ in Thousands</t>
  </si>
  <si>
    <t>Segment Reporting Information [Line Items]</t>
  </si>
  <si>
    <t>Net Sales</t>
  </si>
  <si>
    <t>Gross Profit</t>
  </si>
  <si>
    <t>PMT [Member]</t>
  </si>
  <si>
    <t>Canvys [Member]</t>
  </si>
  <si>
    <t>Healthcare [Member]</t>
  </si>
  <si>
    <t>SEGMENT REPORTING (Details 1) - USD ($) $ in Thousands</t>
  </si>
  <si>
    <t>North America [Member]</t>
  </si>
  <si>
    <t>Asia/Pacific [Member]</t>
  </si>
  <si>
    <t>Europe [Member]</t>
  </si>
  <si>
    <t>Latin America [Member]</t>
  </si>
  <si>
    <t>Other [Member]</t>
  </si>
  <si>
    <t>Other primarily includes net sales not allocated to a specific geographical region, unabsorbed value-add costs, and other unallocated expenses.</t>
  </si>
  <si>
    <t>FAIR VALUE MEASUREMENTS (Details) - Fair Value, Measurements, Recurring [Member] - Fair Value, Inputs, Level 1 [Member] - USD ($) $ in Thousands</t>
  </si>
  <si>
    <t>Fair Value, Assets and Liabilities Measured on Recurring and Nonrecurring Basis [Line Items]</t>
  </si>
  <si>
    <t>Time deposits/CDs</t>
  </si>
  <si>
    <t>Equity securities</t>
  </si>
  <si>
    <t>Investments, Fair Value Disclosure</t>
  </si>
  <si>
    <t>RELATED PARTY TRANSACTION (Details Narrative) - USD ($) $ in Thousands</t>
  </si>
  <si>
    <t>Rental expense</t>
  </si>
  <si>
    <t>IMES [Member]</t>
  </si>
  <si>
    <t>Total future minimum lease payments</t>
  </si>
  <si>
    <t>Lease term</t>
  </si>
  <si>
    <t>Renewal 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35594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7</v>
      </c>
    </row>
    <row r="16" spans="1:3">
      <c r="A16" s="3" t="s">
        <v>27</v>
      </c>
    </row>
    <row r="17" spans="1:3">
      <c r="A17" s="3" t="s">
        <v>28</v>
      </c>
      <c r="C17" s="4" t="n">
        <v>10702932</v>
      </c>
    </row>
    <row r="18" spans="1:3">
      <c r="A18" s="3" t="s">
        <v>29</v>
      </c>
    </row>
    <row r="19" spans="1:3">
      <c r="A19" s="3" t="s">
        <v>28</v>
      </c>
      <c r="C19" s="4" t="n">
        <v>214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6" t="s">
        <v>154</v>
      </c>
    </row>
    <row r="4" spans="1:2">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7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6" t="s">
        <v>32</v>
      </c>
    </row>
    <row r="3" spans="1:3">
      <c r="A3" s="3" t="s">
        <v>33</v>
      </c>
      <c r="B3" s="7" t="n">
        <v>54111</v>
      </c>
      <c r="C3" s="7" t="n">
        <v>60454</v>
      </c>
    </row>
    <row r="4" spans="1:3">
      <c r="A4" s="3" t="s">
        <v>34</v>
      </c>
      <c r="B4" s="4" t="n">
        <v>20480</v>
      </c>
      <c r="C4" s="4" t="n">
        <v>24928</v>
      </c>
    </row>
    <row r="5" spans="1:3">
      <c r="A5" s="3" t="s">
        <v>35</v>
      </c>
      <c r="B5" s="4" t="n">
        <v>43078</v>
      </c>
      <c r="C5" s="4" t="n">
        <v>45422</v>
      </c>
    </row>
    <row r="6" spans="1:3">
      <c r="A6" s="3" t="s">
        <v>36</v>
      </c>
      <c r="B6" s="4" t="n">
        <v>2727</v>
      </c>
      <c r="C6" s="4" t="n">
        <v>1758</v>
      </c>
    </row>
    <row r="7" spans="1:3">
      <c r="A7" s="3" t="s">
        <v>37</v>
      </c>
      <c r="B7" s="3" t="s">
        <v>38</v>
      </c>
      <c r="C7" s="4" t="n">
        <v>1078</v>
      </c>
    </row>
    <row r="8" spans="1:3">
      <c r="A8" s="3" t="s">
        <v>39</v>
      </c>
      <c r="B8" s="4" t="n">
        <v>22</v>
      </c>
      <c r="C8" s="4" t="n">
        <v>17</v>
      </c>
    </row>
    <row r="9" spans="1:3">
      <c r="A9" s="3" t="s">
        <v>40</v>
      </c>
      <c r="B9" s="4" t="n">
        <v>6307</v>
      </c>
      <c r="C9" s="4" t="n">
        <v>2268</v>
      </c>
    </row>
    <row r="10" spans="1:3">
      <c r="A10" s="3" t="s">
        <v>41</v>
      </c>
      <c r="B10" s="4" t="n">
        <v>126725</v>
      </c>
      <c r="C10" s="4" t="n">
        <v>135925</v>
      </c>
    </row>
    <row r="11" spans="1:3">
      <c r="A11" s="6" t="s">
        <v>42</v>
      </c>
    </row>
    <row r="12" spans="1:3">
      <c r="A12" s="3" t="s">
        <v>43</v>
      </c>
      <c r="B12" s="4" t="n">
        <v>15085</v>
      </c>
      <c r="C12" s="4" t="n">
        <v>12986</v>
      </c>
    </row>
    <row r="13" spans="1:3">
      <c r="A13" s="3" t="s">
        <v>44</v>
      </c>
      <c r="B13" s="4" t="n">
        <v>6332</v>
      </c>
      <c r="C13" s="4" t="n">
        <v>6332</v>
      </c>
    </row>
    <row r="14" spans="1:3">
      <c r="A14" s="3" t="s">
        <v>45</v>
      </c>
      <c r="B14" s="4" t="n">
        <v>3618</v>
      </c>
      <c r="C14" s="4" t="n">
        <v>3818</v>
      </c>
    </row>
    <row r="15" spans="1:3">
      <c r="A15" s="3" t="s">
        <v>46</v>
      </c>
      <c r="B15" s="4" t="n">
        <v>1301</v>
      </c>
      <c r="C15" s="4" t="n">
        <v>1270</v>
      </c>
    </row>
    <row r="16" spans="1:3">
      <c r="A16" s="3" t="s">
        <v>47</v>
      </c>
      <c r="B16" s="4" t="n">
        <v>2343</v>
      </c>
      <c r="C16" s="4" t="n">
        <v>7799</v>
      </c>
    </row>
    <row r="17" spans="1:3">
      <c r="A17" s="3" t="s">
        <v>48</v>
      </c>
      <c r="B17" s="4" t="n">
        <v>28679</v>
      </c>
      <c r="C17" s="4" t="n">
        <v>32205</v>
      </c>
    </row>
    <row r="18" spans="1:3">
      <c r="A18" s="3" t="s">
        <v>49</v>
      </c>
      <c r="B18" s="4" t="n">
        <v>155404</v>
      </c>
      <c r="C18" s="4" t="n">
        <v>168130</v>
      </c>
    </row>
    <row r="19" spans="1:3">
      <c r="A19" s="6" t="s">
        <v>50</v>
      </c>
    </row>
    <row r="20" spans="1:3">
      <c r="A20" s="3" t="s">
        <v>51</v>
      </c>
      <c r="B20" s="4" t="n">
        <v>11507</v>
      </c>
      <c r="C20" s="4" t="n">
        <v>14896</v>
      </c>
    </row>
    <row r="21" spans="1:3">
      <c r="A21" s="3" t="s">
        <v>52</v>
      </c>
      <c r="B21" s="4" t="n">
        <v>9838</v>
      </c>
      <c r="C21" s="4" t="n">
        <v>9135</v>
      </c>
    </row>
    <row r="22" spans="1:3">
      <c r="A22" s="3" t="s">
        <v>53</v>
      </c>
      <c r="B22" s="4" t="n">
        <v>21345</v>
      </c>
      <c r="C22" s="4" t="n">
        <v>24031</v>
      </c>
    </row>
    <row r="23" spans="1:3">
      <c r="A23" s="6" t="s">
        <v>54</v>
      </c>
    </row>
    <row r="24" spans="1:3">
      <c r="A24" s="3" t="s">
        <v>55</v>
      </c>
      <c r="B24" s="4" t="n">
        <v>158</v>
      </c>
      <c r="C24" s="4" t="n">
        <v>1457</v>
      </c>
    </row>
    <row r="25" spans="1:3">
      <c r="A25" s="3" t="s">
        <v>56</v>
      </c>
      <c r="B25" s="4" t="n">
        <v>1065</v>
      </c>
      <c r="C25" s="4" t="n">
        <v>967</v>
      </c>
    </row>
    <row r="26" spans="1:3">
      <c r="A26" s="3" t="s">
        <v>57</v>
      </c>
      <c r="B26" s="4" t="n">
        <v>1223</v>
      </c>
      <c r="C26" s="4" t="n">
        <v>2424</v>
      </c>
    </row>
    <row r="27" spans="1:3">
      <c r="A27" s="3" t="s">
        <v>58</v>
      </c>
      <c r="B27" s="4" t="n">
        <v>22568</v>
      </c>
      <c r="C27" s="4" t="n">
        <v>26455</v>
      </c>
    </row>
    <row r="28" spans="1:3">
      <c r="A28" s="6" t="s">
        <v>59</v>
      </c>
    </row>
    <row r="29" spans="1:3">
      <c r="A29" s="3" t="s">
        <v>60</v>
      </c>
      <c r="B29" s="4" t="n">
        <v>59248</v>
      </c>
      <c r="C29" s="4" t="n">
        <v>58969</v>
      </c>
    </row>
    <row r="30" spans="1:3">
      <c r="A30" s="3" t="s">
        <v>61</v>
      </c>
      <c r="B30" s="4" t="n">
        <v>72405</v>
      </c>
      <c r="C30" s="4" t="n">
        <v>79292</v>
      </c>
    </row>
    <row r="31" spans="1:3">
      <c r="A31" s="3" t="s">
        <v>62</v>
      </c>
      <c r="B31" s="4" t="n">
        <v>541</v>
      </c>
      <c r="C31" s="4" t="n">
        <v>2772</v>
      </c>
    </row>
    <row r="32" spans="1:3">
      <c r="A32" s="3" t="s">
        <v>63</v>
      </c>
      <c r="B32" s="4" t="n">
        <v>132836</v>
      </c>
      <c r="C32" s="4" t="n">
        <v>141675</v>
      </c>
    </row>
    <row r="33" spans="1:3">
      <c r="A33" s="3" t="s">
        <v>64</v>
      </c>
      <c r="B33" s="4" t="n">
        <v>155404</v>
      </c>
      <c r="C33" s="4" t="n">
        <v>168130</v>
      </c>
    </row>
    <row r="34" spans="1:3">
      <c r="A34" s="3" t="s">
        <v>27</v>
      </c>
    </row>
    <row r="35" spans="1:3">
      <c r="A35" s="6" t="s">
        <v>59</v>
      </c>
    </row>
    <row r="36" spans="1:3">
      <c r="A36" s="3" t="s">
        <v>65</v>
      </c>
      <c r="B36" s="4" t="n">
        <v>535</v>
      </c>
      <c r="C36" s="4" t="n">
        <v>535</v>
      </c>
    </row>
    <row r="37" spans="1:3">
      <c r="A37" s="3" t="s">
        <v>29</v>
      </c>
    </row>
    <row r="38" spans="1:3">
      <c r="A38" s="6" t="s">
        <v>59</v>
      </c>
    </row>
    <row r="39" spans="1:3">
      <c r="A39" s="3" t="s">
        <v>65</v>
      </c>
      <c r="B39" s="7" t="n">
        <v>107</v>
      </c>
      <c r="C39"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6" t="s">
        <v>154</v>
      </c>
    </row>
    <row r="4" spans="1:2">
      <c r="A4" s="3" t="s">
        <v>111</v>
      </c>
      <c r="B4" s="3" t="s">
        <v>193</v>
      </c>
    </row>
    <row r="5" spans="1:2">
      <c r="A5" s="3" t="s">
        <v>194</v>
      </c>
      <c r="B5" s="3" t="s">
        <v>195</v>
      </c>
    </row>
    <row r="6" spans="1:2">
      <c r="A6" s="3" t="s">
        <v>196</v>
      </c>
      <c r="B6" s="3" t="s">
        <v>197</v>
      </c>
    </row>
    <row r="7" spans="1:2">
      <c r="A7" s="3" t="s">
        <v>198</v>
      </c>
      <c r="B7" s="3" t="s">
        <v>199</v>
      </c>
    </row>
    <row r="8" spans="1:2">
      <c r="A8" s="3" t="s">
        <v>200</v>
      </c>
      <c r="B8" s="3" t="s">
        <v>201</v>
      </c>
    </row>
    <row r="9" spans="1:2">
      <c r="A9" s="3" t="s">
        <v>202</v>
      </c>
      <c r="B9"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154</v>
      </c>
    </row>
    <row r="4" spans="1:2">
      <c r="A4" s="3" t="s">
        <v>205</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6" t="s">
        <v>161</v>
      </c>
    </row>
    <row r="4" spans="1:2">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6" t="s">
        <v>164</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6" t="s">
        <v>173</v>
      </c>
    </row>
    <row r="4" spans="1:2">
      <c r="A4" s="3" t="s">
        <v>215</v>
      </c>
      <c r="B4"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6" t="s">
        <v>179</v>
      </c>
    </row>
    <row r="4" spans="1:2">
      <c r="A4" s="3" t="s">
        <v>218</v>
      </c>
      <c r="B4"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6" t="s">
        <v>182</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6" t="s">
        <v>187</v>
      </c>
    </row>
    <row r="4" spans="1:2">
      <c r="A4" s="3" t="s">
        <v>226</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1</v>
      </c>
    </row>
    <row r="2" spans="1:3">
      <c r="A2" s="3" t="s">
        <v>67</v>
      </c>
      <c r="B2" s="7" t="n">
        <v>379</v>
      </c>
      <c r="C2" s="7" t="n">
        <v>364</v>
      </c>
    </row>
    <row r="3" spans="1:3">
      <c r="A3" s="3" t="s">
        <v>68</v>
      </c>
      <c r="B3" s="7" t="n">
        <v>1</v>
      </c>
      <c r="C3" s="7" t="n">
        <v>1</v>
      </c>
    </row>
    <row r="4" spans="1:3">
      <c r="A4" s="3" t="s">
        <v>69</v>
      </c>
      <c r="B4" s="4" t="n">
        <v>0</v>
      </c>
      <c r="C4" s="4" t="n">
        <v>0</v>
      </c>
    </row>
    <row r="5" spans="1:3">
      <c r="A5" s="3" t="s">
        <v>27</v>
      </c>
    </row>
    <row r="6" spans="1:3">
      <c r="A6" s="3" t="s">
        <v>70</v>
      </c>
      <c r="B6" s="8" t="n">
        <v>0.05</v>
      </c>
      <c r="C6" s="8" t="n">
        <v>0.05</v>
      </c>
    </row>
    <row r="7" spans="1:3">
      <c r="A7" s="3" t="s">
        <v>71</v>
      </c>
      <c r="B7" s="4" t="n">
        <v>10703</v>
      </c>
      <c r="C7" s="4" t="n">
        <v>10703</v>
      </c>
    </row>
    <row r="8" spans="1:3">
      <c r="A8" s="3" t="s">
        <v>72</v>
      </c>
      <c r="B8" s="4" t="n">
        <v>10703</v>
      </c>
      <c r="C8" s="4" t="n">
        <v>10703</v>
      </c>
    </row>
    <row r="9" spans="1:3">
      <c r="A9" s="3" t="s">
        <v>29</v>
      </c>
    </row>
    <row r="10" spans="1:3">
      <c r="A10" s="3" t="s">
        <v>70</v>
      </c>
      <c r="B10" s="8" t="n">
        <v>0.05</v>
      </c>
      <c r="C10" s="8" t="n">
        <v>0.05</v>
      </c>
    </row>
    <row r="11" spans="1:3">
      <c r="A11" s="3" t="s">
        <v>71</v>
      </c>
      <c r="B11" s="4" t="n">
        <v>2141</v>
      </c>
      <c r="C11" s="4" t="n">
        <v>2141</v>
      </c>
    </row>
    <row r="12" spans="1:3">
      <c r="A12" s="3" t="s">
        <v>72</v>
      </c>
      <c r="B12" s="4" t="n">
        <v>2141</v>
      </c>
      <c r="C12" s="4" t="n">
        <v>2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228</v>
      </c>
      <c r="B1" s="2" t="s">
        <v>1</v>
      </c>
    </row>
    <row r="2" spans="1:2">
      <c r="B2" s="2" t="s">
        <v>229</v>
      </c>
    </row>
    <row r="3" spans="1:2">
      <c r="A3" s="6" t="s">
        <v>154</v>
      </c>
    </row>
    <row r="4" spans="1:2">
      <c r="A4" s="3" t="s">
        <v>230</v>
      </c>
      <c r="B4" s="4" t="n">
        <v>3</v>
      </c>
    </row>
    <row r="5" spans="1:2">
      <c r="A5" s="3" t="s">
        <v>231</v>
      </c>
      <c r="B5" s="4"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32</v>
      </c>
      <c r="B1" s="2" t="s">
        <v>74</v>
      </c>
      <c r="C1" s="2" t="s">
        <v>1</v>
      </c>
    </row>
    <row r="2" spans="1:4">
      <c r="B2" s="2" t="s">
        <v>2</v>
      </c>
      <c r="C2" s="2" t="s">
        <v>2</v>
      </c>
      <c r="D2" s="2" t="s">
        <v>31</v>
      </c>
    </row>
    <row r="3" spans="1:4">
      <c r="A3" s="6" t="s">
        <v>154</v>
      </c>
    </row>
    <row r="4" spans="1:4">
      <c r="A4" s="3" t="s">
        <v>233</v>
      </c>
      <c r="B4" s="7" t="n">
        <v>37400</v>
      </c>
      <c r="C4" s="7" t="n">
        <v>37400</v>
      </c>
      <c r="D4" s="7" t="n">
        <v>40000</v>
      </c>
    </row>
    <row r="5" spans="1:4">
      <c r="A5" s="3" t="s">
        <v>234</v>
      </c>
      <c r="B5" s="4" t="n">
        <v>4700</v>
      </c>
      <c r="C5" s="4" t="n">
        <v>4700</v>
      </c>
      <c r="D5" s="4" t="n">
        <v>4400</v>
      </c>
    </row>
    <row r="6" spans="1:4">
      <c r="A6" s="3" t="s">
        <v>235</v>
      </c>
      <c r="B6" s="4" t="n">
        <v>1000</v>
      </c>
      <c r="C6" s="4" t="n">
        <v>1000</v>
      </c>
      <c r="D6" s="4" t="n">
        <v>1000</v>
      </c>
    </row>
    <row r="7" spans="1:4">
      <c r="A7" s="3" t="s">
        <v>236</v>
      </c>
      <c r="B7" s="4" t="n">
        <v>3500</v>
      </c>
      <c r="C7" s="4" t="n">
        <v>3500</v>
      </c>
      <c r="D7" s="7" t="n">
        <v>3400</v>
      </c>
    </row>
    <row r="8" spans="1:4">
      <c r="A8" s="3" t="s">
        <v>237</v>
      </c>
      <c r="B8" s="4" t="n">
        <v>1300</v>
      </c>
      <c r="C8" s="4" t="n">
        <v>1300</v>
      </c>
    </row>
    <row r="9" spans="1:4">
      <c r="A9" s="3" t="s">
        <v>238</v>
      </c>
      <c r="B9" s="7" t="n">
        <v>300</v>
      </c>
      <c r="C9" s="7"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s>
  <sheetData>
    <row r="1" spans="1:4">
      <c r="A1" s="1" t="s">
        <v>239</v>
      </c>
      <c r="C1" s="2" t="s">
        <v>2</v>
      </c>
      <c r="D1" s="2" t="s">
        <v>31</v>
      </c>
    </row>
    <row r="2" spans="1:4">
      <c r="A2" s="6" t="s">
        <v>240</v>
      </c>
    </row>
    <row r="3" spans="1:4">
      <c r="A3" s="3" t="s">
        <v>241</v>
      </c>
      <c r="C3" s="7" t="n">
        <v>3222</v>
      </c>
      <c r="D3" s="7" t="n">
        <v>3404</v>
      </c>
    </row>
    <row r="4" spans="1:4">
      <c r="A4" s="3" t="s">
        <v>242</v>
      </c>
      <c r="B4" s="3" t="s">
        <v>243</v>
      </c>
      <c r="C4" s="4" t="n">
        <v>1447</v>
      </c>
      <c r="D4" s="4" t="n">
        <v>650</v>
      </c>
    </row>
    <row r="5" spans="1:4">
      <c r="A5" s="3" t="s">
        <v>244</v>
      </c>
      <c r="C5" s="4" t="n">
        <v>636</v>
      </c>
      <c r="D5" s="4" t="n">
        <v>775</v>
      </c>
    </row>
    <row r="6" spans="1:4">
      <c r="A6" s="3" t="s">
        <v>245</v>
      </c>
      <c r="C6" s="4" t="n">
        <v>1460</v>
      </c>
      <c r="D6" s="4" t="n">
        <v>1879</v>
      </c>
    </row>
    <row r="7" spans="1:4">
      <c r="A7" s="3" t="s">
        <v>246</v>
      </c>
      <c r="C7" s="4" t="n">
        <v>3073</v>
      </c>
      <c r="D7" s="4" t="n">
        <v>2427</v>
      </c>
    </row>
    <row r="8" spans="1:4">
      <c r="A8" s="3" t="s">
        <v>202</v>
      </c>
      <c r="C8" s="7" t="n">
        <v>9838</v>
      </c>
      <c r="D8" s="7" t="n">
        <v>9135</v>
      </c>
    </row>
    <row r="9" spans="1:4"/>
    <row r="10" spans="1:4">
      <c r="A10" s="3" t="s">
        <v>243</v>
      </c>
      <c r="B10" s="3" t="s">
        <v>247</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8</v>
      </c>
      <c r="B1" s="2" t="s">
        <v>249</v>
      </c>
      <c r="C1" s="2" t="s">
        <v>75</v>
      </c>
    </row>
    <row r="2" spans="1:3">
      <c r="A2" s="3" t="s">
        <v>250</v>
      </c>
      <c r="B2" s="7" t="n">
        <v>3490</v>
      </c>
    </row>
    <row r="3" spans="1:3">
      <c r="A3" s="3" t="s">
        <v>251</v>
      </c>
      <c r="C3" s="7" t="n">
        <v>12200</v>
      </c>
    </row>
    <row r="4" spans="1:3">
      <c r="A4" s="3" t="s">
        <v>252</v>
      </c>
    </row>
    <row r="5" spans="1:3">
      <c r="A5" s="3" t="s">
        <v>250</v>
      </c>
      <c r="B5" s="7" t="n">
        <v>600</v>
      </c>
    </row>
    <row r="6" spans="1:3">
      <c r="A6" s="3" t="s">
        <v>253</v>
      </c>
      <c r="B6" s="3" t="s">
        <v>254</v>
      </c>
    </row>
    <row r="7" spans="1:3">
      <c r="A7" s="3" t="s">
        <v>255</v>
      </c>
    </row>
    <row r="8" spans="1:3">
      <c r="A8" s="3" t="s">
        <v>250</v>
      </c>
      <c r="B8" s="7" t="n">
        <v>2500</v>
      </c>
    </row>
    <row r="9" spans="1:3">
      <c r="A9" s="3" t="s">
        <v>253</v>
      </c>
      <c r="B9" s="3" t="s">
        <v>256</v>
      </c>
    </row>
    <row r="10" spans="1:3">
      <c r="A10" s="3" t="s">
        <v>257</v>
      </c>
    </row>
    <row r="11" spans="1:3">
      <c r="A11" s="3" t="s">
        <v>250</v>
      </c>
      <c r="B11" s="7" t="n">
        <v>200</v>
      </c>
    </row>
    <row r="12" spans="1:3">
      <c r="A12" s="3" t="s">
        <v>253</v>
      </c>
      <c r="B12" s="3" t="s">
        <v>258</v>
      </c>
    </row>
    <row r="13" spans="1:3">
      <c r="A13" s="3" t="s">
        <v>259</v>
      </c>
    </row>
    <row r="14" spans="1:3">
      <c r="A14" s="3" t="s">
        <v>250</v>
      </c>
      <c r="B14" s="7" t="n">
        <v>200</v>
      </c>
    </row>
    <row r="15" spans="1:3">
      <c r="A15" s="3" t="s">
        <v>253</v>
      </c>
      <c r="B15" s="3" t="s">
        <v>260</v>
      </c>
    </row>
    <row r="16" spans="1:3">
      <c r="A16" s="3" t="s">
        <v>261</v>
      </c>
    </row>
    <row r="17" spans="1:3">
      <c r="A17" s="3" t="s">
        <v>262</v>
      </c>
      <c r="B17" s="7" t="n">
        <v>300</v>
      </c>
    </row>
    <row r="18" spans="1:3">
      <c r="A18" s="3" t="s">
        <v>263</v>
      </c>
      <c r="B18" s="3" t="s">
        <v>264</v>
      </c>
    </row>
    <row r="19" spans="1:3">
      <c r="A19" s="3" t="s">
        <v>265</v>
      </c>
      <c r="B19" s="7"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266</v>
      </c>
      <c r="B1" s="2" t="s">
        <v>267</v>
      </c>
    </row>
    <row r="2" spans="1:2">
      <c r="A2" s="6" t="s">
        <v>161</v>
      </c>
    </row>
    <row r="3" spans="1:2">
      <c r="A3" s="3" t="s">
        <v>110</v>
      </c>
      <c r="B3" s="7" t="n">
        <v>737</v>
      </c>
    </row>
    <row r="4" spans="1:2">
      <c r="A4" s="3" t="s">
        <v>111</v>
      </c>
      <c r="B4" s="4" t="n">
        <v>1420</v>
      </c>
    </row>
    <row r="5" spans="1:2">
      <c r="A5" s="3" t="s">
        <v>268</v>
      </c>
      <c r="B5" s="4" t="n">
        <v>230</v>
      </c>
    </row>
    <row r="6" spans="1:2">
      <c r="A6" s="3" t="s">
        <v>44</v>
      </c>
      <c r="B6" s="4" t="n">
        <v>6332</v>
      </c>
    </row>
    <row r="7" spans="1:2">
      <c r="A7" s="3" t="s">
        <v>269</v>
      </c>
      <c r="B7" s="4" t="n">
        <v>3490</v>
      </c>
    </row>
    <row r="8" spans="1:2">
      <c r="A8" s="3" t="s">
        <v>270</v>
      </c>
      <c r="B8" s="7" t="n">
        <v>122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271</v>
      </c>
      <c r="B1" s="2" t="s">
        <v>1</v>
      </c>
    </row>
    <row r="2" spans="1:3">
      <c r="B2" s="2" t="s">
        <v>2</v>
      </c>
      <c r="C2" s="2" t="s">
        <v>31</v>
      </c>
    </row>
    <row r="3" spans="1:3">
      <c r="A3" s="6" t="s">
        <v>164</v>
      </c>
    </row>
    <row r="4" spans="1:3">
      <c r="A4" s="3" t="s">
        <v>44</v>
      </c>
      <c r="B4" s="7" t="n">
        <v>6332</v>
      </c>
      <c r="C4" s="7" t="n">
        <v>6332</v>
      </c>
    </row>
    <row r="5" spans="1:3">
      <c r="A5" s="3" t="s">
        <v>272</v>
      </c>
      <c r="B5"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74</v>
      </c>
      <c r="B1" s="2" t="s">
        <v>2</v>
      </c>
      <c r="C1" s="2" t="s">
        <v>31</v>
      </c>
    </row>
    <row r="2" spans="1:3">
      <c r="A2" s="6" t="s">
        <v>275</v>
      </c>
    </row>
    <row r="3" spans="1:3">
      <c r="A3" s="3" t="s">
        <v>276</v>
      </c>
      <c r="B3" s="7" t="n">
        <v>4456</v>
      </c>
      <c r="C3" s="7" t="n">
        <v>4500</v>
      </c>
    </row>
    <row r="4" spans="1:3">
      <c r="A4" s="3" t="s">
        <v>277</v>
      </c>
      <c r="B4" s="4" t="n">
        <v>838</v>
      </c>
      <c r="C4" s="4" t="n">
        <v>682</v>
      </c>
    </row>
    <row r="5" spans="1:3">
      <c r="A5" s="3" t="s">
        <v>278</v>
      </c>
      <c r="B5" s="4" t="n">
        <v>3618</v>
      </c>
      <c r="C5" s="4" t="n">
        <v>3818</v>
      </c>
    </row>
    <row r="6" spans="1:3">
      <c r="A6" s="3" t="s">
        <v>252</v>
      </c>
    </row>
    <row r="7" spans="1:3">
      <c r="A7" s="6" t="s">
        <v>275</v>
      </c>
    </row>
    <row r="8" spans="1:3">
      <c r="A8" s="3" t="s">
        <v>276</v>
      </c>
      <c r="B8" s="4" t="n">
        <v>659</v>
      </c>
      <c r="C8" s="4" t="n">
        <v>659</v>
      </c>
    </row>
    <row r="9" spans="1:3">
      <c r="A9" s="3" t="s">
        <v>277</v>
      </c>
      <c r="B9" s="4" t="n">
        <v>336</v>
      </c>
      <c r="C9" s="4" t="n">
        <v>231</v>
      </c>
    </row>
    <row r="10" spans="1:3">
      <c r="A10" s="3" t="s">
        <v>255</v>
      </c>
    </row>
    <row r="11" spans="1:3">
      <c r="A11" s="6" t="s">
        <v>275</v>
      </c>
    </row>
    <row r="12" spans="1:3">
      <c r="A12" s="3" t="s">
        <v>276</v>
      </c>
      <c r="B12" s="4" t="n">
        <v>3390</v>
      </c>
      <c r="C12" s="4" t="n">
        <v>3434</v>
      </c>
    </row>
    <row r="13" spans="1:3">
      <c r="A13" s="3" t="s">
        <v>277</v>
      </c>
      <c r="B13" s="4" t="n">
        <v>396</v>
      </c>
      <c r="C13" s="4" t="n">
        <v>374</v>
      </c>
    </row>
    <row r="14" spans="1:3">
      <c r="A14" s="3" t="s">
        <v>259</v>
      </c>
    </row>
    <row r="15" spans="1:3">
      <c r="A15" s="6" t="s">
        <v>275</v>
      </c>
    </row>
    <row r="16" spans="1:3">
      <c r="A16" s="3" t="s">
        <v>276</v>
      </c>
      <c r="B16" s="4" t="n">
        <v>177</v>
      </c>
      <c r="C16" s="4" t="n">
        <v>177</v>
      </c>
    </row>
    <row r="17" spans="1:3">
      <c r="A17" s="3" t="s">
        <v>277</v>
      </c>
      <c r="B17" s="4" t="n">
        <v>68</v>
      </c>
      <c r="C17" s="4" t="n">
        <v>55</v>
      </c>
    </row>
    <row r="18" spans="1:3">
      <c r="A18" s="3" t="s">
        <v>257</v>
      </c>
    </row>
    <row r="19" spans="1:3">
      <c r="A19" s="6" t="s">
        <v>275</v>
      </c>
    </row>
    <row r="20" spans="1:3">
      <c r="A20" s="3" t="s">
        <v>276</v>
      </c>
      <c r="B20" s="4" t="n">
        <v>230</v>
      </c>
      <c r="C20" s="4" t="n">
        <v>230</v>
      </c>
    </row>
    <row r="21" spans="1:3">
      <c r="A21" s="3" t="s">
        <v>277</v>
      </c>
      <c r="B21" s="7" t="n">
        <v>38</v>
      </c>
      <c r="C21" s="7"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279</v>
      </c>
      <c r="B1" s="2" t="s">
        <v>280</v>
      </c>
    </row>
    <row r="2" spans="1:2">
      <c r="A2" s="6" t="s">
        <v>164</v>
      </c>
    </row>
    <row r="3" spans="1:2">
      <c r="A3" s="11" t="n">
        <v>2017</v>
      </c>
      <c r="B3" s="7" t="n">
        <v>180</v>
      </c>
    </row>
    <row r="4" spans="1:2">
      <c r="A4" s="4" t="n">
        <v>2018</v>
      </c>
      <c r="B4" s="4" t="n">
        <v>431</v>
      </c>
    </row>
    <row r="5" spans="1:2">
      <c r="A5" s="4" t="n">
        <v>2019</v>
      </c>
      <c r="B5" s="4" t="n">
        <v>244</v>
      </c>
    </row>
    <row r="6" spans="1:2">
      <c r="A6" s="4" t="n">
        <v>2020</v>
      </c>
      <c r="B6" s="4" t="n">
        <v>257</v>
      </c>
    </row>
    <row r="7" spans="1:2">
      <c r="A7" s="4" t="n">
        <v>2021</v>
      </c>
      <c r="B7" s="4" t="n">
        <v>245</v>
      </c>
    </row>
    <row r="8" spans="1:2">
      <c r="A8" s="3" t="s">
        <v>281</v>
      </c>
      <c r="B8" s="4" t="n">
        <v>2261</v>
      </c>
    </row>
    <row r="9" spans="1:2">
      <c r="A9" s="3" t="s">
        <v>282</v>
      </c>
      <c r="B9" s="7" t="n">
        <v>3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s>
  <sheetData>
    <row r="1" spans="1:6">
      <c r="A1" s="1" t="s">
        <v>283</v>
      </c>
      <c r="B1" s="2" t="s">
        <v>74</v>
      </c>
      <c r="D1" s="2" t="s">
        <v>1</v>
      </c>
    </row>
    <row r="2" spans="1:6">
      <c r="B2" s="2" t="s">
        <v>2</v>
      </c>
      <c r="C2" s="2" t="s">
        <v>75</v>
      </c>
      <c r="D2" s="2" t="s">
        <v>2</v>
      </c>
      <c r="E2" s="2" t="s">
        <v>75</v>
      </c>
      <c r="F2" s="2" t="s">
        <v>31</v>
      </c>
    </row>
    <row r="3" spans="1:6">
      <c r="A3" s="6" t="s">
        <v>284</v>
      </c>
    </row>
    <row r="4" spans="1:6">
      <c r="A4" s="3" t="s">
        <v>285</v>
      </c>
      <c r="B4" s="7" t="n">
        <v>600</v>
      </c>
      <c r="D4" s="7" t="n">
        <v>600</v>
      </c>
      <c r="F4" s="7" t="n">
        <v>600</v>
      </c>
    </row>
    <row r="5" spans="1:6">
      <c r="A5" s="3" t="s">
        <v>286</v>
      </c>
      <c r="B5" s="4" t="n">
        <v>-100</v>
      </c>
      <c r="C5" s="7" t="n">
        <v>-100</v>
      </c>
    </row>
    <row r="6" spans="1:6">
      <c r="A6" s="3" t="s">
        <v>287</v>
      </c>
      <c r="B6" s="4" t="n">
        <v>100</v>
      </c>
      <c r="C6" s="4" t="n">
        <v>100</v>
      </c>
    </row>
    <row r="7" spans="1:6">
      <c r="A7" s="3" t="s">
        <v>121</v>
      </c>
      <c r="B7" s="4" t="n">
        <v>59</v>
      </c>
      <c r="C7" s="7" t="n">
        <v>44</v>
      </c>
      <c r="D7" s="4" t="n">
        <v>147</v>
      </c>
      <c r="E7" s="7" t="n">
        <v>144</v>
      </c>
    </row>
    <row r="8" spans="1:6">
      <c r="A8" s="3" t="s">
        <v>288</v>
      </c>
    </row>
    <row r="9" spans="1:6">
      <c r="A9" s="6" t="s">
        <v>284</v>
      </c>
    </row>
    <row r="10" spans="1:6">
      <c r="A10" s="3" t="s">
        <v>289</v>
      </c>
      <c r="B10" s="4" t="n">
        <v>8200</v>
      </c>
      <c r="D10" s="4" t="n">
        <v>8200</v>
      </c>
      <c r="F10" s="4" t="n">
        <v>9500</v>
      </c>
    </row>
    <row r="11" spans="1:6">
      <c r="A11" s="3" t="s">
        <v>290</v>
      </c>
      <c r="B11" s="4" t="n">
        <v>6300</v>
      </c>
      <c r="D11" s="4" t="n">
        <v>6300</v>
      </c>
      <c r="F11" s="4" t="n">
        <v>2300</v>
      </c>
    </row>
    <row r="12" spans="1:6">
      <c r="A12" s="3" t="s">
        <v>291</v>
      </c>
      <c r="B12" s="7" t="n">
        <v>1800</v>
      </c>
      <c r="D12" s="7" t="n">
        <v>1800</v>
      </c>
      <c r="F12" s="7" t="n">
        <v>7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92</v>
      </c>
      <c r="B1" s="2" t="s">
        <v>1</v>
      </c>
    </row>
    <row r="2" spans="1:3">
      <c r="B2" s="2" t="s">
        <v>2</v>
      </c>
      <c r="C2" s="2" t="s">
        <v>31</v>
      </c>
    </row>
    <row r="3" spans="1:3">
      <c r="A3" s="3" t="s">
        <v>293</v>
      </c>
      <c r="B3" s="7" t="n">
        <v>200</v>
      </c>
      <c r="C3" s="7" t="n">
        <v>200</v>
      </c>
    </row>
    <row r="4" spans="1:3">
      <c r="A4" s="3" t="s">
        <v>294</v>
      </c>
    </row>
    <row r="5" spans="1:3">
      <c r="A5" s="3" t="s">
        <v>295</v>
      </c>
      <c r="B5" s="3" t="s">
        <v>296</v>
      </c>
    </row>
    <row r="6" spans="1:3">
      <c r="A6" s="3" t="s">
        <v>297</v>
      </c>
    </row>
    <row r="7" spans="1:3">
      <c r="A7" s="3" t="s">
        <v>295</v>
      </c>
      <c r="B7" s="3"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c r="B3" s="7" t="n">
        <v>33827</v>
      </c>
      <c r="C3" s="7" t="n">
        <v>34086</v>
      </c>
      <c r="D3" s="7" t="n">
        <v>67200</v>
      </c>
      <c r="E3" s="7" t="n">
        <v>71157</v>
      </c>
    </row>
    <row r="4" spans="1:5">
      <c r="A4" s="3" t="s">
        <v>77</v>
      </c>
      <c r="B4" s="4" t="n">
        <v>22863</v>
      </c>
      <c r="C4" s="4" t="n">
        <v>23651</v>
      </c>
      <c r="D4" s="4" t="n">
        <v>45996</v>
      </c>
      <c r="E4" s="4" t="n">
        <v>49460</v>
      </c>
    </row>
    <row r="5" spans="1:5">
      <c r="A5" s="3" t="s">
        <v>78</v>
      </c>
      <c r="B5" s="4" t="n">
        <v>10964</v>
      </c>
      <c r="C5" s="4" t="n">
        <v>10435</v>
      </c>
      <c r="D5" s="4" t="n">
        <v>21204</v>
      </c>
      <c r="E5" s="4" t="n">
        <v>21697</v>
      </c>
    </row>
    <row r="6" spans="1:5">
      <c r="A6" s="3" t="s">
        <v>79</v>
      </c>
      <c r="B6" s="4" t="n">
        <v>13368</v>
      </c>
      <c r="C6" s="4" t="n">
        <v>13200</v>
      </c>
      <c r="D6" s="4" t="n">
        <v>25695</v>
      </c>
      <c r="E6" s="4" t="n">
        <v>25467</v>
      </c>
    </row>
    <row r="7" spans="1:5">
      <c r="A7" s="3" t="s">
        <v>80</v>
      </c>
      <c r="B7" s="3" t="s">
        <v>38</v>
      </c>
      <c r="C7" s="4" t="n">
        <v>-243</v>
      </c>
      <c r="D7" s="3" t="s">
        <v>38</v>
      </c>
      <c r="E7" s="4" t="n">
        <v>-244</v>
      </c>
    </row>
    <row r="8" spans="1:5">
      <c r="A8" s="3" t="s">
        <v>81</v>
      </c>
      <c r="B8" s="4" t="n">
        <v>-2404</v>
      </c>
      <c r="C8" s="4" t="n">
        <v>-2522</v>
      </c>
      <c r="D8" s="4" t="n">
        <v>-4491</v>
      </c>
      <c r="E8" s="4" t="n">
        <v>-3526</v>
      </c>
    </row>
    <row r="9" spans="1:5">
      <c r="A9" s="6" t="s">
        <v>82</v>
      </c>
    </row>
    <row r="10" spans="1:5">
      <c r="A10" s="3" t="s">
        <v>83</v>
      </c>
      <c r="B10" s="4" t="n">
        <v>-51</v>
      </c>
      <c r="C10" s="4" t="n">
        <v>-111</v>
      </c>
      <c r="D10" s="4" t="n">
        <v>-62</v>
      </c>
      <c r="E10" s="4" t="n">
        <v>-302</v>
      </c>
    </row>
    <row r="11" spans="1:5">
      <c r="A11" s="3" t="s">
        <v>84</v>
      </c>
      <c r="B11" s="4" t="n">
        <v>-181</v>
      </c>
      <c r="C11" s="4" t="n">
        <v>-339</v>
      </c>
      <c r="D11" s="4" t="n">
        <v>97</v>
      </c>
      <c r="E11" s="4" t="n">
        <v>-157</v>
      </c>
    </row>
    <row r="12" spans="1:5">
      <c r="A12" s="3" t="s">
        <v>85</v>
      </c>
      <c r="B12" s="4" t="n">
        <v>17</v>
      </c>
      <c r="C12" s="4" t="n">
        <v>-49</v>
      </c>
      <c r="D12" s="4" t="n">
        <v>16</v>
      </c>
      <c r="E12" s="4" t="n">
        <v>-13</v>
      </c>
    </row>
    <row r="13" spans="1:5">
      <c r="A13" s="3" t="s">
        <v>86</v>
      </c>
      <c r="B13" s="4" t="n">
        <v>-215</v>
      </c>
      <c r="C13" s="4" t="n">
        <v>-499</v>
      </c>
      <c r="D13" s="4" t="n">
        <v>51</v>
      </c>
      <c r="E13" s="4" t="n">
        <v>-472</v>
      </c>
    </row>
    <row r="14" spans="1:5">
      <c r="A14" s="3" t="s">
        <v>87</v>
      </c>
      <c r="B14" s="4" t="n">
        <v>-2189</v>
      </c>
      <c r="C14" s="4" t="n">
        <v>-2023</v>
      </c>
      <c r="D14" s="4" t="n">
        <v>-4542</v>
      </c>
      <c r="E14" s="4" t="n">
        <v>-3054</v>
      </c>
    </row>
    <row r="15" spans="1:5">
      <c r="A15" s="3" t="s">
        <v>88</v>
      </c>
      <c r="B15" s="4" t="n">
        <v>333</v>
      </c>
      <c r="C15" s="4" t="n">
        <v>263</v>
      </c>
      <c r="D15" s="4" t="n">
        <v>830</v>
      </c>
      <c r="E15" s="4" t="n">
        <v>631</v>
      </c>
    </row>
    <row r="16" spans="1:5">
      <c r="A16" s="3" t="s">
        <v>89</v>
      </c>
      <c r="B16" s="4" t="n">
        <v>-2522</v>
      </c>
      <c r="C16" s="4" t="n">
        <v>-2286</v>
      </c>
      <c r="D16" s="4" t="n">
        <v>-5372</v>
      </c>
      <c r="E16" s="4" t="n">
        <v>-3685</v>
      </c>
    </row>
    <row r="17" spans="1:5">
      <c r="A17" s="3" t="s">
        <v>90</v>
      </c>
      <c r="B17" s="4" t="n">
        <v>-2623</v>
      </c>
      <c r="C17" s="4" t="n">
        <v>-1649</v>
      </c>
      <c r="D17" s="4" t="n">
        <v>-2244</v>
      </c>
      <c r="E17" s="4" t="n">
        <v>-2152</v>
      </c>
    </row>
    <row r="18" spans="1:5">
      <c r="A18" s="3" t="s">
        <v>91</v>
      </c>
      <c r="B18" s="4" t="n">
        <v>6</v>
      </c>
      <c r="C18" s="4" t="n">
        <v>28</v>
      </c>
      <c r="D18" s="4" t="n">
        <v>13</v>
      </c>
      <c r="E18" s="4" t="n">
        <v>-32</v>
      </c>
    </row>
    <row r="19" spans="1:5">
      <c r="A19" s="3" t="s">
        <v>92</v>
      </c>
      <c r="B19" s="7" t="n">
        <v>-5139</v>
      </c>
      <c r="C19" s="7" t="n">
        <v>-3907</v>
      </c>
      <c r="D19" s="7" t="n">
        <v>-7603</v>
      </c>
      <c r="E19" s="7" t="n">
        <v>-5869</v>
      </c>
    </row>
    <row r="20" spans="1:5">
      <c r="A20" s="3" t="s">
        <v>27</v>
      </c>
    </row>
    <row r="21" spans="1:5">
      <c r="A21" s="6" t="s">
        <v>93</v>
      </c>
    </row>
    <row r="22" spans="1:5">
      <c r="A22" s="3" t="s">
        <v>94</v>
      </c>
      <c r="B22" s="8" t="n">
        <v>-0.2</v>
      </c>
      <c r="C22" s="8" t="n">
        <v>-0.18</v>
      </c>
      <c r="D22" s="8" t="n">
        <v>-0.43</v>
      </c>
      <c r="E22" s="8" t="n">
        <v>-0.28</v>
      </c>
    </row>
    <row r="23" spans="1:5">
      <c r="A23" s="3" t="s">
        <v>95</v>
      </c>
      <c r="B23" s="8" t="n">
        <v>-0.2</v>
      </c>
      <c r="C23" s="8" t="n">
        <v>-0.18</v>
      </c>
      <c r="D23" s="8" t="n">
        <v>-0.43</v>
      </c>
      <c r="E23" s="8" t="n">
        <v>-0.28</v>
      </c>
    </row>
    <row r="24" spans="1:5">
      <c r="A24" s="6" t="s">
        <v>96</v>
      </c>
    </row>
    <row r="25" spans="1:5">
      <c r="A25" s="3" t="s">
        <v>97</v>
      </c>
      <c r="B25" s="4" t="n">
        <v>10703</v>
      </c>
      <c r="C25" s="4" t="n">
        <v>10742</v>
      </c>
      <c r="D25" s="4" t="n">
        <v>10703</v>
      </c>
      <c r="E25" s="4" t="n">
        <v>11114</v>
      </c>
    </row>
    <row r="26" spans="1:5">
      <c r="A26" s="3" t="s">
        <v>98</v>
      </c>
      <c r="B26" s="4" t="n">
        <v>10703</v>
      </c>
      <c r="C26" s="4" t="n">
        <v>10742</v>
      </c>
      <c r="D26" s="4" t="n">
        <v>10703</v>
      </c>
      <c r="E26" s="4" t="n">
        <v>11114</v>
      </c>
    </row>
    <row r="27" spans="1:5">
      <c r="A27" s="3" t="s">
        <v>99</v>
      </c>
      <c r="B27" s="3" t="s">
        <v>100</v>
      </c>
      <c r="C27" s="8" t="n">
        <v>0.06</v>
      </c>
      <c r="D27" s="9" t="n">
        <v>0.12</v>
      </c>
      <c r="E27" s="9" t="n">
        <v>0.12</v>
      </c>
    </row>
    <row r="28" spans="1:5">
      <c r="A28" s="3" t="s">
        <v>29</v>
      </c>
    </row>
    <row r="29" spans="1:5">
      <c r="A29" s="6" t="s">
        <v>93</v>
      </c>
    </row>
    <row r="30" spans="1:5">
      <c r="A30" s="3" t="s">
        <v>94</v>
      </c>
      <c r="B30" s="10" t="n">
        <v>-0.18</v>
      </c>
      <c r="C30" s="10" t="n">
        <v>-0.16</v>
      </c>
      <c r="D30" s="10" t="n">
        <v>-0.38</v>
      </c>
      <c r="E30" s="10" t="n">
        <v>-0.25</v>
      </c>
    </row>
    <row r="31" spans="1:5">
      <c r="A31" s="3" t="s">
        <v>95</v>
      </c>
      <c r="B31" s="8" t="n">
        <v>-0.18</v>
      </c>
      <c r="C31" s="8" t="n">
        <v>-0.16</v>
      </c>
      <c r="D31" s="8" t="n">
        <v>-0.38</v>
      </c>
      <c r="E31" s="8" t="n">
        <v>-0.25</v>
      </c>
    </row>
    <row r="32" spans="1:5">
      <c r="A32" s="6" t="s">
        <v>96</v>
      </c>
    </row>
    <row r="33" spans="1:5">
      <c r="A33" s="3" t="s">
        <v>97</v>
      </c>
      <c r="B33" s="4" t="n">
        <v>2141</v>
      </c>
      <c r="C33" s="4" t="n">
        <v>2141</v>
      </c>
      <c r="D33" s="4" t="n">
        <v>2141</v>
      </c>
      <c r="E33" s="4" t="n">
        <v>2141</v>
      </c>
    </row>
    <row r="34" spans="1:5">
      <c r="A34" s="3" t="s">
        <v>98</v>
      </c>
      <c r="B34" s="4" t="n">
        <v>2141</v>
      </c>
      <c r="C34" s="4" t="n">
        <v>2141</v>
      </c>
      <c r="D34" s="4" t="n">
        <v>2141</v>
      </c>
      <c r="E34" s="4" t="n">
        <v>2141</v>
      </c>
    </row>
    <row r="35" spans="1:5">
      <c r="A35" s="3" t="s">
        <v>99</v>
      </c>
      <c r="B35" s="3" t="s">
        <v>101</v>
      </c>
      <c r="C35" s="9" t="n">
        <v>0.054</v>
      </c>
      <c r="D35" s="3" t="s">
        <v>102</v>
      </c>
      <c r="E35" s="9" t="n">
        <v>0.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5</v>
      </c>
    </row>
    <row r="3" spans="1:3">
      <c r="A3" s="6" t="s">
        <v>173</v>
      </c>
    </row>
    <row r="4" spans="1:3">
      <c r="A4" s="3" t="s">
        <v>299</v>
      </c>
      <c r="B4" s="7" t="n">
        <v>1000</v>
      </c>
      <c r="C4" s="7"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6" t="s">
        <v>173</v>
      </c>
    </row>
    <row r="3" spans="1:2">
      <c r="A3" s="11" t="n">
        <v>2017</v>
      </c>
      <c r="B3" s="7" t="n">
        <v>887</v>
      </c>
    </row>
    <row r="4" spans="1:2">
      <c r="A4" s="4" t="n">
        <v>2018</v>
      </c>
      <c r="B4" s="4" t="n">
        <v>1466</v>
      </c>
    </row>
    <row r="5" spans="1:2">
      <c r="A5" s="4" t="n">
        <v>2019</v>
      </c>
      <c r="B5" s="4" t="n">
        <v>1331</v>
      </c>
    </row>
    <row r="6" spans="1:2">
      <c r="A6" s="4" t="n">
        <v>2020</v>
      </c>
      <c r="B6" s="4" t="n">
        <v>1158</v>
      </c>
    </row>
    <row r="7" spans="1:2">
      <c r="A7" s="4" t="n">
        <v>2021</v>
      </c>
      <c r="B7" s="4" t="n">
        <v>846</v>
      </c>
    </row>
    <row r="8" spans="1:2">
      <c r="A8" s="3" t="s">
        <v>281</v>
      </c>
      <c r="B8" s="7" t="n">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02</v>
      </c>
      <c r="B1" s="2" t="s">
        <v>74</v>
      </c>
      <c r="D1" s="2" t="s">
        <v>1</v>
      </c>
    </row>
    <row r="2" spans="1:6">
      <c r="B2" s="2" t="s">
        <v>2</v>
      </c>
      <c r="C2" s="2" t="s">
        <v>75</v>
      </c>
      <c r="D2" s="2" t="s">
        <v>2</v>
      </c>
      <c r="E2" s="2" t="s">
        <v>75</v>
      </c>
      <c r="F2" s="2" t="s">
        <v>31</v>
      </c>
    </row>
    <row r="3" spans="1:6">
      <c r="A3" s="3" t="s">
        <v>88</v>
      </c>
      <c r="B3" s="7" t="n">
        <v>333</v>
      </c>
      <c r="C3" s="7" t="n">
        <v>263</v>
      </c>
      <c r="D3" s="7" t="n">
        <v>830</v>
      </c>
      <c r="E3" s="7" t="n">
        <v>631</v>
      </c>
    </row>
    <row r="4" spans="1:6">
      <c r="A4" s="3" t="s">
        <v>303</v>
      </c>
      <c r="D4" s="3" t="s">
        <v>304</v>
      </c>
      <c r="E4" s="3" t="s">
        <v>305</v>
      </c>
    </row>
    <row r="5" spans="1:6">
      <c r="A5" s="3" t="s">
        <v>306</v>
      </c>
      <c r="D5" s="3" t="s">
        <v>307</v>
      </c>
    </row>
    <row r="6" spans="1:6">
      <c r="A6" s="3" t="s">
        <v>308</v>
      </c>
      <c r="B6" s="4" t="n">
        <v>200</v>
      </c>
      <c r="C6" s="7" t="n">
        <v>100</v>
      </c>
      <c r="D6" s="7" t="n">
        <v>200</v>
      </c>
      <c r="E6" s="7" t="n">
        <v>100</v>
      </c>
    </row>
    <row r="7" spans="1:6">
      <c r="A7" s="3" t="s">
        <v>309</v>
      </c>
      <c r="B7" s="4" t="n">
        <v>5500</v>
      </c>
      <c r="D7" s="4" t="n">
        <v>5500</v>
      </c>
      <c r="F7" s="7" t="n">
        <v>6700</v>
      </c>
    </row>
    <row r="8" spans="1:6">
      <c r="A8" s="3" t="s">
        <v>310</v>
      </c>
      <c r="D8" s="4" t="n">
        <v>38200</v>
      </c>
    </row>
    <row r="9" spans="1:6">
      <c r="A9" s="3" t="s">
        <v>311</v>
      </c>
      <c r="B9" s="4" t="n">
        <v>5700</v>
      </c>
      <c r="D9" s="4" t="n">
        <v>5700</v>
      </c>
    </row>
    <row r="10" spans="1:6">
      <c r="A10" s="3" t="s">
        <v>312</v>
      </c>
      <c r="B10" s="7" t="n">
        <v>8200</v>
      </c>
      <c r="D10" s="4" t="n">
        <v>8200</v>
      </c>
      <c r="F10" s="7" t="n">
        <v>5900</v>
      </c>
    </row>
    <row r="11" spans="1:6">
      <c r="A11" s="3" t="s">
        <v>313</v>
      </c>
      <c r="D11" s="4" t="n">
        <v>-3600</v>
      </c>
    </row>
    <row r="12" spans="1:6">
      <c r="A12" s="3" t="s">
        <v>314</v>
      </c>
      <c r="D12" s="4" t="n">
        <v>4800</v>
      </c>
    </row>
    <row r="13" spans="1:6">
      <c r="A13" s="3" t="s">
        <v>315</v>
      </c>
      <c r="D13" s="4" t="n">
        <v>-1200</v>
      </c>
    </row>
    <row r="14" spans="1:6">
      <c r="A14" s="3" t="s">
        <v>316</v>
      </c>
    </row>
    <row r="15" spans="1:6">
      <c r="A15" s="3" t="s">
        <v>317</v>
      </c>
      <c r="D15" s="4" t="n">
        <v>1300</v>
      </c>
    </row>
    <row r="16" spans="1:6">
      <c r="A16" s="3" t="s">
        <v>318</v>
      </c>
      <c r="D16" s="4" t="n">
        <v>100</v>
      </c>
    </row>
    <row r="17" spans="1:6">
      <c r="A17" s="3" t="s">
        <v>319</v>
      </c>
      <c r="D17" s="7" t="n">
        <v>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 customWidth="1" max="5" min="5" width="26"/>
  </cols>
  <sheetData>
    <row r="1" spans="1:5">
      <c r="A1" s="1" t="s">
        <v>320</v>
      </c>
      <c r="B1" s="2" t="s">
        <v>74</v>
      </c>
      <c r="D1" s="2" t="s">
        <v>1</v>
      </c>
    </row>
    <row r="2" spans="1:5">
      <c r="B2" s="2" t="s">
        <v>321</v>
      </c>
      <c r="C2" s="2" t="s">
        <v>322</v>
      </c>
      <c r="D2" s="2" t="s">
        <v>321</v>
      </c>
      <c r="E2" s="2" t="s">
        <v>323</v>
      </c>
    </row>
    <row r="3" spans="1:5">
      <c r="A3" s="3" t="s">
        <v>324</v>
      </c>
      <c r="D3" s="3" t="s">
        <v>325</v>
      </c>
    </row>
    <row r="4" spans="1:5">
      <c r="A4" s="3" t="s">
        <v>326</v>
      </c>
      <c r="B4" s="4" t="n">
        <v>893</v>
      </c>
      <c r="C4" s="4" t="n">
        <v>824</v>
      </c>
      <c r="D4" s="4" t="n">
        <v>893</v>
      </c>
      <c r="E4" s="4" t="n">
        <v>805</v>
      </c>
    </row>
    <row r="5" spans="1:5">
      <c r="A5" s="3" t="s">
        <v>29</v>
      </c>
    </row>
    <row r="6" spans="1:5">
      <c r="A6" s="3" t="s">
        <v>327</v>
      </c>
      <c r="B6" s="4" t="n">
        <v>3000</v>
      </c>
      <c r="D6" s="4" t="n">
        <v>3000</v>
      </c>
    </row>
    <row r="7" spans="1:5">
      <c r="A7" s="3" t="s">
        <v>328</v>
      </c>
      <c r="E7" s="4" t="n">
        <v>10</v>
      </c>
    </row>
    <row r="8" spans="1:5">
      <c r="A8" s="3" t="s">
        <v>27</v>
      </c>
    </row>
    <row r="9" spans="1:5">
      <c r="A9" s="3" t="s">
        <v>327</v>
      </c>
      <c r="B9" s="4" t="n">
        <v>17000</v>
      </c>
      <c r="D9" s="4" t="n">
        <v>1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4</v>
      </c>
      <c r="D1" s="2" t="s">
        <v>1</v>
      </c>
    </row>
    <row r="2" spans="1:5">
      <c r="B2" s="2" t="s">
        <v>2</v>
      </c>
      <c r="C2" s="2" t="s">
        <v>75</v>
      </c>
      <c r="D2" s="2" t="s">
        <v>2</v>
      </c>
      <c r="E2" s="2" t="s">
        <v>75</v>
      </c>
    </row>
    <row r="3" spans="1:5">
      <c r="A3" s="6" t="s">
        <v>330</v>
      </c>
    </row>
    <row r="4" spans="1:5">
      <c r="A4" s="3" t="s">
        <v>89</v>
      </c>
      <c r="B4" s="7" t="n">
        <v>-2522</v>
      </c>
      <c r="C4" s="7" t="n">
        <v>-2286</v>
      </c>
      <c r="D4" s="7" t="n">
        <v>-5372</v>
      </c>
      <c r="E4" s="7" t="n">
        <v>-3685</v>
      </c>
    </row>
    <row r="5" spans="1:5">
      <c r="A5" s="6" t="s">
        <v>331</v>
      </c>
    </row>
    <row r="6" spans="1:5">
      <c r="A6" s="3" t="s">
        <v>332</v>
      </c>
      <c r="B6" s="4" t="n">
        <v>-3279</v>
      </c>
      <c r="C6" s="4" t="n">
        <v>-3043</v>
      </c>
      <c r="D6" s="4" t="n">
        <v>-6887</v>
      </c>
      <c r="E6" s="4" t="n">
        <v>-5248</v>
      </c>
    </row>
    <row r="7" spans="1:5">
      <c r="A7" s="3" t="s">
        <v>333</v>
      </c>
      <c r="B7" s="4" t="n">
        <v>-3279</v>
      </c>
      <c r="C7" s="4" t="n">
        <v>-3043</v>
      </c>
      <c r="D7" s="4" t="n">
        <v>-6887</v>
      </c>
      <c r="E7" s="4" t="n">
        <v>-5248</v>
      </c>
    </row>
    <row r="8" spans="1:5">
      <c r="A8" s="3" t="s">
        <v>27</v>
      </c>
    </row>
    <row r="9" spans="1:5">
      <c r="A9" s="6" t="s">
        <v>331</v>
      </c>
    </row>
    <row r="10" spans="1:5">
      <c r="A10" s="3" t="s">
        <v>334</v>
      </c>
      <c r="B10" s="4" t="n">
        <v>641</v>
      </c>
      <c r="C10" s="4" t="n">
        <v>641</v>
      </c>
      <c r="D10" s="4" t="n">
        <v>1283</v>
      </c>
      <c r="E10" s="4" t="n">
        <v>1331</v>
      </c>
    </row>
    <row r="11" spans="1:5">
      <c r="A11" s="3" t="s">
        <v>332</v>
      </c>
      <c r="B11" s="4" t="n">
        <v>-2779</v>
      </c>
      <c r="C11" s="4" t="n">
        <v>-2580</v>
      </c>
      <c r="D11" s="4" t="n">
        <v>-5836</v>
      </c>
      <c r="E11" s="4" t="n">
        <v>-4473</v>
      </c>
    </row>
    <row r="12" spans="1:5">
      <c r="A12" s="3" t="s">
        <v>333</v>
      </c>
      <c r="B12" s="7" t="n">
        <v>-2779</v>
      </c>
      <c r="C12" s="7" t="n">
        <v>-2580</v>
      </c>
      <c r="D12" s="7" t="n">
        <v>-5836</v>
      </c>
      <c r="E12" s="7" t="n">
        <v>-4473</v>
      </c>
    </row>
    <row r="13" spans="1:5">
      <c r="A13" s="6" t="s">
        <v>335</v>
      </c>
    </row>
    <row r="14" spans="1:5">
      <c r="A14" s="3" t="s">
        <v>97</v>
      </c>
      <c r="B14" s="4" t="n">
        <v>10703</v>
      </c>
      <c r="C14" s="4" t="n">
        <v>10742</v>
      </c>
      <c r="D14" s="4" t="n">
        <v>10703</v>
      </c>
      <c r="E14" s="4" t="n">
        <v>11114</v>
      </c>
    </row>
    <row r="15" spans="1:5">
      <c r="A15" s="3" t="s">
        <v>98</v>
      </c>
      <c r="B15" s="4" t="n">
        <v>10703</v>
      </c>
      <c r="C15" s="4" t="n">
        <v>10742</v>
      </c>
      <c r="D15" s="4" t="n">
        <v>10703</v>
      </c>
      <c r="E15" s="4" t="n">
        <v>11114</v>
      </c>
    </row>
    <row r="16" spans="1:5">
      <c r="A16" s="3" t="s">
        <v>336</v>
      </c>
      <c r="B16" s="8" t="n">
        <v>-0.2</v>
      </c>
      <c r="C16" s="8" t="n">
        <v>-0.18</v>
      </c>
      <c r="D16" s="8" t="n">
        <v>-0.43</v>
      </c>
      <c r="E16" s="8" t="n">
        <v>-0.28</v>
      </c>
    </row>
    <row r="17" spans="1:5">
      <c r="A17" s="3" t="s">
        <v>337</v>
      </c>
      <c r="B17" s="8" t="n">
        <v>-0.2</v>
      </c>
      <c r="C17" s="8" t="n">
        <v>-0.18</v>
      </c>
      <c r="D17" s="8" t="n">
        <v>-0.43</v>
      </c>
      <c r="E17" s="8" t="n">
        <v>-0.28</v>
      </c>
    </row>
    <row r="18" spans="1:5">
      <c r="A18" s="3" t="s">
        <v>29</v>
      </c>
    </row>
    <row r="19" spans="1:5">
      <c r="A19" s="6" t="s">
        <v>331</v>
      </c>
    </row>
    <row r="20" spans="1:5">
      <c r="A20" s="3" t="s">
        <v>334</v>
      </c>
      <c r="B20" s="7" t="n">
        <v>116</v>
      </c>
      <c r="C20" s="7" t="n">
        <v>116</v>
      </c>
      <c r="D20" s="7" t="n">
        <v>232</v>
      </c>
      <c r="E20" s="7" t="n">
        <v>232</v>
      </c>
    </row>
    <row r="21" spans="1:5">
      <c r="A21" s="3" t="s">
        <v>332</v>
      </c>
      <c r="B21" s="4" t="n">
        <v>-500</v>
      </c>
      <c r="C21" s="4" t="n">
        <v>-463</v>
      </c>
      <c r="D21" s="4" t="n">
        <v>-1051</v>
      </c>
      <c r="E21" s="4" t="n">
        <v>-775</v>
      </c>
    </row>
    <row r="22" spans="1:5">
      <c r="A22" s="3" t="s">
        <v>333</v>
      </c>
      <c r="B22" s="7" t="n">
        <v>-500</v>
      </c>
      <c r="C22" s="7" t="n">
        <v>-463</v>
      </c>
      <c r="D22" s="7" t="n">
        <v>-1051</v>
      </c>
      <c r="E22" s="7" t="n">
        <v>-775</v>
      </c>
    </row>
    <row r="23" spans="1:5">
      <c r="A23" s="6" t="s">
        <v>335</v>
      </c>
    </row>
    <row r="24" spans="1:5">
      <c r="A24" s="3" t="s">
        <v>97</v>
      </c>
      <c r="B24" s="4" t="n">
        <v>2141</v>
      </c>
      <c r="C24" s="4" t="n">
        <v>2141</v>
      </c>
      <c r="D24" s="4" t="n">
        <v>2141</v>
      </c>
      <c r="E24" s="4" t="n">
        <v>2141</v>
      </c>
    </row>
    <row r="25" spans="1:5">
      <c r="A25" s="3" t="s">
        <v>98</v>
      </c>
      <c r="B25" s="4" t="n">
        <v>2141</v>
      </c>
      <c r="C25" s="4" t="n">
        <v>2141</v>
      </c>
      <c r="D25" s="4" t="n">
        <v>2141</v>
      </c>
      <c r="E25" s="4" t="n">
        <v>2141</v>
      </c>
    </row>
    <row r="26" spans="1:5">
      <c r="A26" s="3" t="s">
        <v>336</v>
      </c>
      <c r="B26" s="8" t="n">
        <v>-0.18</v>
      </c>
      <c r="C26" s="8" t="n">
        <v>-0.16</v>
      </c>
      <c r="D26" s="8" t="n">
        <v>-0.38</v>
      </c>
      <c r="E26" s="8" t="n">
        <v>-0.25</v>
      </c>
    </row>
    <row r="27" spans="1:5">
      <c r="A27" s="3" t="s">
        <v>337</v>
      </c>
      <c r="B27" s="8" t="n">
        <v>-0.18</v>
      </c>
      <c r="C27" s="8" t="n">
        <v>-0.16</v>
      </c>
      <c r="D27" s="8" t="n">
        <v>-0.38</v>
      </c>
      <c r="E27" s="8" t="n">
        <v>-0.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6" t="s">
        <v>339</v>
      </c>
    </row>
    <row r="4" spans="1:5">
      <c r="A4" s="3" t="s">
        <v>340</v>
      </c>
      <c r="B4" s="7" t="n">
        <v>33827</v>
      </c>
      <c r="C4" s="7" t="n">
        <v>34086</v>
      </c>
      <c r="D4" s="7" t="n">
        <v>67200</v>
      </c>
      <c r="E4" s="7" t="n">
        <v>71157</v>
      </c>
    </row>
    <row r="5" spans="1:5">
      <c r="A5" s="3" t="s">
        <v>341</v>
      </c>
      <c r="B5" s="4" t="n">
        <v>10964</v>
      </c>
      <c r="C5" s="4" t="n">
        <v>10435</v>
      </c>
      <c r="D5" s="4" t="n">
        <v>21204</v>
      </c>
      <c r="E5" s="4" t="n">
        <v>21697</v>
      </c>
    </row>
    <row r="6" spans="1:5">
      <c r="A6" s="3" t="s">
        <v>342</v>
      </c>
    </row>
    <row r="7" spans="1:5">
      <c r="A7" s="6" t="s">
        <v>339</v>
      </c>
    </row>
    <row r="8" spans="1:5">
      <c r="A8" s="3" t="s">
        <v>340</v>
      </c>
      <c r="B8" s="4" t="n">
        <v>25229</v>
      </c>
      <c r="C8" s="4" t="n">
        <v>25162</v>
      </c>
      <c r="D8" s="4" t="n">
        <v>50610</v>
      </c>
      <c r="E8" s="4" t="n">
        <v>52357</v>
      </c>
    </row>
    <row r="9" spans="1:5">
      <c r="A9" s="3" t="s">
        <v>341</v>
      </c>
      <c r="B9" s="4" t="n">
        <v>8273</v>
      </c>
      <c r="C9" s="4" t="n">
        <v>7515</v>
      </c>
      <c r="D9" s="4" t="n">
        <v>15728</v>
      </c>
      <c r="E9" s="4" t="n">
        <v>15653</v>
      </c>
    </row>
    <row r="10" spans="1:5">
      <c r="A10" s="3" t="s">
        <v>343</v>
      </c>
    </row>
    <row r="11" spans="1:5">
      <c r="A11" s="6" t="s">
        <v>339</v>
      </c>
    </row>
    <row r="12" spans="1:5">
      <c r="A12" s="3" t="s">
        <v>340</v>
      </c>
      <c r="B12" s="4" t="n">
        <v>5439</v>
      </c>
      <c r="C12" s="4" t="n">
        <v>5902</v>
      </c>
      <c r="D12" s="4" t="n">
        <v>10059</v>
      </c>
      <c r="E12" s="4" t="n">
        <v>12583</v>
      </c>
    </row>
    <row r="13" spans="1:5">
      <c r="A13" s="3" t="s">
        <v>341</v>
      </c>
      <c r="B13" s="4" t="n">
        <v>1543</v>
      </c>
      <c r="C13" s="4" t="n">
        <v>1526</v>
      </c>
      <c r="D13" s="4" t="n">
        <v>2891</v>
      </c>
      <c r="E13" s="4" t="n">
        <v>3235</v>
      </c>
    </row>
    <row r="14" spans="1:5">
      <c r="A14" s="3" t="s">
        <v>344</v>
      </c>
    </row>
    <row r="15" spans="1:5">
      <c r="A15" s="6" t="s">
        <v>339</v>
      </c>
    </row>
    <row r="16" spans="1:5">
      <c r="A16" s="3" t="s">
        <v>340</v>
      </c>
      <c r="B16" s="4" t="n">
        <v>3159</v>
      </c>
      <c r="C16" s="4" t="n">
        <v>3022</v>
      </c>
      <c r="D16" s="4" t="n">
        <v>6531</v>
      </c>
      <c r="E16" s="4" t="n">
        <v>6217</v>
      </c>
    </row>
    <row r="17" spans="1:5">
      <c r="A17" s="3" t="s">
        <v>341</v>
      </c>
      <c r="B17" s="7" t="n">
        <v>1148</v>
      </c>
      <c r="C17" s="7" t="n">
        <v>1394</v>
      </c>
      <c r="D17" s="7" t="n">
        <v>2585</v>
      </c>
      <c r="E17" s="7" t="n">
        <v>28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345</v>
      </c>
      <c r="C1" s="2" t="s">
        <v>74</v>
      </c>
      <c r="E1" s="2" t="s">
        <v>1</v>
      </c>
    </row>
    <row r="2" spans="1:6">
      <c r="C2" s="2" t="s">
        <v>2</v>
      </c>
      <c r="D2" s="2" t="s">
        <v>75</v>
      </c>
      <c r="E2" s="2" t="s">
        <v>2</v>
      </c>
      <c r="F2" s="2" t="s">
        <v>75</v>
      </c>
    </row>
    <row r="3" spans="1:6">
      <c r="A3" s="3" t="s">
        <v>76</v>
      </c>
      <c r="C3" s="7" t="n">
        <v>33827</v>
      </c>
      <c r="D3" s="7" t="n">
        <v>34086</v>
      </c>
      <c r="E3" s="7" t="n">
        <v>67200</v>
      </c>
      <c r="F3" s="7" t="n">
        <v>71157</v>
      </c>
    </row>
    <row r="4" spans="1:6">
      <c r="A4" s="3" t="s">
        <v>341</v>
      </c>
      <c r="C4" s="4" t="n">
        <v>10964</v>
      </c>
      <c r="D4" s="4" t="n">
        <v>10435</v>
      </c>
      <c r="E4" s="4" t="n">
        <v>21204</v>
      </c>
      <c r="F4" s="4" t="n">
        <v>21697</v>
      </c>
    </row>
    <row r="5" spans="1:6">
      <c r="A5" s="3" t="s">
        <v>346</v>
      </c>
    </row>
    <row r="6" spans="1:6">
      <c r="A6" s="3" t="s">
        <v>76</v>
      </c>
      <c r="C6" s="4" t="n">
        <v>14059</v>
      </c>
      <c r="D6" s="4" t="n">
        <v>15032</v>
      </c>
      <c r="E6" s="4" t="n">
        <v>27108</v>
      </c>
      <c r="F6" s="4" t="n">
        <v>32824</v>
      </c>
    </row>
    <row r="7" spans="1:6">
      <c r="A7" s="3" t="s">
        <v>341</v>
      </c>
      <c r="C7" s="4" t="n">
        <v>4947</v>
      </c>
      <c r="D7" s="4" t="n">
        <v>5138</v>
      </c>
      <c r="E7" s="4" t="n">
        <v>9832</v>
      </c>
      <c r="F7" s="4" t="n">
        <v>11337</v>
      </c>
    </row>
    <row r="8" spans="1:6">
      <c r="A8" s="3" t="s">
        <v>347</v>
      </c>
    </row>
    <row r="9" spans="1:6">
      <c r="A9" s="3" t="s">
        <v>76</v>
      </c>
      <c r="C9" s="4" t="n">
        <v>6621</v>
      </c>
      <c r="D9" s="4" t="n">
        <v>5832</v>
      </c>
      <c r="E9" s="4" t="n">
        <v>14276</v>
      </c>
      <c r="F9" s="4" t="n">
        <v>11964</v>
      </c>
    </row>
    <row r="10" spans="1:6">
      <c r="A10" s="3" t="s">
        <v>341</v>
      </c>
      <c r="C10" s="4" t="n">
        <v>2369</v>
      </c>
      <c r="D10" s="4" t="n">
        <v>1859</v>
      </c>
      <c r="E10" s="4" t="n">
        <v>4927</v>
      </c>
      <c r="F10" s="4" t="n">
        <v>3815</v>
      </c>
    </row>
    <row r="11" spans="1:6">
      <c r="A11" s="3" t="s">
        <v>348</v>
      </c>
    </row>
    <row r="12" spans="1:6">
      <c r="A12" s="3" t="s">
        <v>76</v>
      </c>
      <c r="C12" s="4" t="n">
        <v>11204</v>
      </c>
      <c r="D12" s="4" t="n">
        <v>11765</v>
      </c>
      <c r="E12" s="4" t="n">
        <v>21468</v>
      </c>
      <c r="F12" s="4" t="n">
        <v>23123</v>
      </c>
    </row>
    <row r="13" spans="1:6">
      <c r="A13" s="3" t="s">
        <v>341</v>
      </c>
      <c r="C13" s="4" t="n">
        <v>3747</v>
      </c>
      <c r="D13" s="4" t="n">
        <v>3514</v>
      </c>
      <c r="E13" s="4" t="n">
        <v>6776</v>
      </c>
      <c r="F13" s="4" t="n">
        <v>6855</v>
      </c>
    </row>
    <row r="14" spans="1:6">
      <c r="A14" s="3" t="s">
        <v>349</v>
      </c>
    </row>
    <row r="15" spans="1:6">
      <c r="A15" s="3" t="s">
        <v>76</v>
      </c>
      <c r="C15" s="4" t="n">
        <v>1956</v>
      </c>
      <c r="D15" s="4" t="n">
        <v>1455</v>
      </c>
      <c r="E15" s="4" t="n">
        <v>4346</v>
      </c>
      <c r="F15" s="4" t="n">
        <v>3062</v>
      </c>
    </row>
    <row r="16" spans="1:6">
      <c r="A16" s="3" t="s">
        <v>341</v>
      </c>
      <c r="C16" s="4" t="n">
        <v>777</v>
      </c>
      <c r="D16" s="4" t="n">
        <v>549</v>
      </c>
      <c r="E16" s="4" t="n">
        <v>1694</v>
      </c>
      <c r="F16" s="4" t="n">
        <v>1174</v>
      </c>
    </row>
    <row r="17" spans="1:6">
      <c r="A17" s="3" t="s">
        <v>350</v>
      </c>
    </row>
    <row r="18" spans="1:6">
      <c r="A18" s="3" t="s">
        <v>76</v>
      </c>
      <c r="B18" s="3" t="s">
        <v>243</v>
      </c>
      <c r="C18" s="4" t="n">
        <v>-13</v>
      </c>
      <c r="D18" s="4" t="n">
        <v>2</v>
      </c>
      <c r="E18" s="4" t="n">
        <v>2</v>
      </c>
      <c r="F18" s="4" t="n">
        <v>184</v>
      </c>
    </row>
    <row r="19" spans="1:6">
      <c r="A19" s="3" t="s">
        <v>341</v>
      </c>
      <c r="B19" s="3" t="s">
        <v>243</v>
      </c>
      <c r="C19" s="7" t="n">
        <v>-876</v>
      </c>
      <c r="D19" s="7" t="n">
        <v>-625</v>
      </c>
      <c r="E19" s="7" t="n">
        <v>-2025</v>
      </c>
      <c r="F19" s="7" t="n">
        <v>-1484</v>
      </c>
    </row>
    <row r="20" spans="1:6"/>
    <row r="21" spans="1:6">
      <c r="A21" s="3" t="s">
        <v>243</v>
      </c>
      <c r="B21" s="3" t="s">
        <v>351</v>
      </c>
    </row>
  </sheetData>
  <mergeCells count="5">
    <mergeCell ref="A1:B2"/>
    <mergeCell ref="C1:D1"/>
    <mergeCell ref="E1:F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2</v>
      </c>
      <c r="B1" s="2" t="s">
        <v>2</v>
      </c>
      <c r="C1" s="2" t="s">
        <v>31</v>
      </c>
    </row>
    <row r="2" spans="1:3">
      <c r="A2" s="6" t="s">
        <v>353</v>
      </c>
    </row>
    <row r="3" spans="1:3">
      <c r="A3" s="3" t="s">
        <v>354</v>
      </c>
      <c r="B3" s="7" t="n">
        <v>8087</v>
      </c>
      <c r="C3" s="7" t="n">
        <v>9517</v>
      </c>
    </row>
    <row r="4" spans="1:3">
      <c r="A4" s="3" t="s">
        <v>355</v>
      </c>
      <c r="B4" s="4" t="n">
        <v>563</v>
      </c>
      <c r="C4" s="4" t="n">
        <v>550</v>
      </c>
    </row>
    <row r="5" spans="1:3">
      <c r="A5" s="3" t="s">
        <v>356</v>
      </c>
      <c r="B5" s="7" t="n">
        <v>8650</v>
      </c>
      <c r="C5" s="7" t="n">
        <v>10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7</v>
      </c>
      <c r="B1" s="2" t="s">
        <v>1</v>
      </c>
    </row>
    <row r="2" spans="1:3">
      <c r="B2" s="2" t="s">
        <v>2</v>
      </c>
      <c r="C2" s="2" t="s">
        <v>75</v>
      </c>
    </row>
    <row r="3" spans="1:3">
      <c r="A3" s="3" t="s">
        <v>358</v>
      </c>
      <c r="B3" s="7" t="n">
        <v>1000</v>
      </c>
      <c r="C3" s="7" t="n">
        <v>900</v>
      </c>
    </row>
    <row r="4" spans="1:3">
      <c r="A4" s="3" t="s">
        <v>359</v>
      </c>
    </row>
    <row r="5" spans="1:3">
      <c r="A5" s="3" t="s">
        <v>358</v>
      </c>
      <c r="C5" s="7" t="n">
        <v>100</v>
      </c>
    </row>
    <row r="6" spans="1:3">
      <c r="A6" s="3" t="s">
        <v>359</v>
      </c>
    </row>
    <row r="7" spans="1:3">
      <c r="A7" s="3" t="s">
        <v>358</v>
      </c>
      <c r="B7" s="4" t="n">
        <v>100</v>
      </c>
    </row>
    <row r="8" spans="1:3">
      <c r="A8" s="3" t="s">
        <v>261</v>
      </c>
    </row>
    <row r="9" spans="1:3">
      <c r="A9" s="3" t="s">
        <v>360</v>
      </c>
      <c r="B9" s="7" t="n">
        <v>600</v>
      </c>
    </row>
    <row r="10" spans="1:3">
      <c r="A10" s="3" t="s">
        <v>361</v>
      </c>
      <c r="B10" s="3" t="s">
        <v>260</v>
      </c>
    </row>
    <row r="11" spans="1:3">
      <c r="A11" s="3" t="s">
        <v>362</v>
      </c>
      <c r="B11" s="3" t="s">
        <v>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6" t="s">
        <v>104</v>
      </c>
    </row>
    <row r="4" spans="1:5">
      <c r="A4" s="3" t="s">
        <v>89</v>
      </c>
      <c r="B4" s="7" t="n">
        <v>-2522</v>
      </c>
      <c r="C4" s="7" t="n">
        <v>-2286</v>
      </c>
      <c r="D4" s="7" t="n">
        <v>-5372</v>
      </c>
      <c r="E4" s="7" t="n">
        <v>-3685</v>
      </c>
    </row>
    <row r="5" spans="1:5">
      <c r="A5" s="6" t="s">
        <v>105</v>
      </c>
    </row>
    <row r="6" spans="1:5">
      <c r="A6" s="3" t="s">
        <v>106</v>
      </c>
      <c r="B6" s="4" t="n">
        <v>602</v>
      </c>
      <c r="C6" s="4" t="n">
        <v>797</v>
      </c>
      <c r="D6" s="4" t="n">
        <v>1317</v>
      </c>
      <c r="E6" s="4" t="n">
        <v>1282</v>
      </c>
    </row>
    <row r="7" spans="1:5">
      <c r="A7" s="3" t="s">
        <v>107</v>
      </c>
      <c r="B7" s="4" t="n">
        <v>8</v>
      </c>
      <c r="C7" s="4" t="n">
        <v>-8</v>
      </c>
      <c r="D7" s="4" t="n">
        <v>6</v>
      </c>
      <c r="E7" s="4" t="n">
        <v>-19</v>
      </c>
    </row>
    <row r="8" spans="1:5">
      <c r="A8" s="3" t="s">
        <v>80</v>
      </c>
      <c r="B8" s="3" t="s">
        <v>38</v>
      </c>
      <c r="C8" s="4" t="n">
        <v>-243</v>
      </c>
      <c r="D8" s="3" t="s">
        <v>38</v>
      </c>
      <c r="E8" s="4" t="n">
        <v>-244</v>
      </c>
    </row>
    <row r="9" spans="1:5">
      <c r="A9" s="3" t="s">
        <v>108</v>
      </c>
      <c r="B9" s="4" t="n">
        <v>176</v>
      </c>
      <c r="C9" s="4" t="n">
        <v>225</v>
      </c>
      <c r="D9" s="4" t="n">
        <v>279</v>
      </c>
      <c r="E9" s="4" t="n">
        <v>315</v>
      </c>
    </row>
    <row r="10" spans="1:5">
      <c r="A10" s="3" t="s">
        <v>37</v>
      </c>
      <c r="B10" s="4" t="n">
        <v>-151</v>
      </c>
      <c r="C10" s="4" t="n">
        <v>254</v>
      </c>
      <c r="D10" s="4" t="n">
        <v>-309</v>
      </c>
      <c r="E10" s="4" t="n">
        <v>255</v>
      </c>
    </row>
    <row r="11" spans="1:5">
      <c r="A11" s="6" t="s">
        <v>109</v>
      </c>
    </row>
    <row r="12" spans="1:5">
      <c r="A12" s="3" t="s">
        <v>110</v>
      </c>
      <c r="B12" s="4" t="n">
        <v>379</v>
      </c>
      <c r="C12" s="4" t="n">
        <v>2554</v>
      </c>
      <c r="D12" s="4" t="n">
        <v>3934</v>
      </c>
      <c r="E12" s="4" t="n">
        <v>29</v>
      </c>
    </row>
    <row r="13" spans="1:5">
      <c r="A13" s="3" t="s">
        <v>39</v>
      </c>
      <c r="B13" s="4" t="n">
        <v>8</v>
      </c>
      <c r="C13" s="4" t="n">
        <v>116</v>
      </c>
      <c r="D13" s="4" t="n">
        <v>-5</v>
      </c>
      <c r="E13" s="4" t="n">
        <v>664</v>
      </c>
    </row>
    <row r="14" spans="1:5">
      <c r="A14" s="3" t="s">
        <v>111</v>
      </c>
      <c r="B14" s="4" t="n">
        <v>1181</v>
      </c>
      <c r="C14" s="4" t="n">
        <v>-2879</v>
      </c>
      <c r="D14" s="4" t="n">
        <v>1592</v>
      </c>
      <c r="E14" s="4" t="n">
        <v>-3472</v>
      </c>
    </row>
    <row r="15" spans="1:5">
      <c r="A15" s="3" t="s">
        <v>36</v>
      </c>
      <c r="B15" s="4" t="n">
        <v>-1082</v>
      </c>
      <c r="C15" s="4" t="n">
        <v>137</v>
      </c>
      <c r="D15" s="4" t="n">
        <v>-1041</v>
      </c>
      <c r="E15" s="4" t="n">
        <v>-444</v>
      </c>
    </row>
    <row r="16" spans="1:5">
      <c r="A16" s="3" t="s">
        <v>51</v>
      </c>
      <c r="B16" s="4" t="n">
        <v>-883</v>
      </c>
      <c r="C16" s="4" t="n">
        <v>-469</v>
      </c>
      <c r="D16" s="4" t="n">
        <v>-3221</v>
      </c>
      <c r="E16" s="4" t="n">
        <v>-1990</v>
      </c>
    </row>
    <row r="17" spans="1:5">
      <c r="A17" s="3" t="s">
        <v>52</v>
      </c>
      <c r="B17" s="4" t="n">
        <v>2006</v>
      </c>
      <c r="C17" s="4" t="n">
        <v>-396</v>
      </c>
      <c r="D17" s="4" t="n">
        <v>862</v>
      </c>
      <c r="E17" s="4" t="n">
        <v>-1200</v>
      </c>
    </row>
    <row r="18" spans="1:5">
      <c r="A18" s="3" t="s">
        <v>55</v>
      </c>
      <c r="B18" s="3" t="s">
        <v>38</v>
      </c>
      <c r="C18" s="4" t="n">
        <v>-228</v>
      </c>
      <c r="D18" s="3" t="s">
        <v>38</v>
      </c>
      <c r="E18" s="3" t="s">
        <v>38</v>
      </c>
    </row>
    <row r="19" spans="1:5">
      <c r="A19" s="3" t="s">
        <v>112</v>
      </c>
      <c r="B19" s="3" t="s">
        <v>38</v>
      </c>
      <c r="C19" s="3" t="s">
        <v>38</v>
      </c>
      <c r="D19" s="3" t="s">
        <v>38</v>
      </c>
      <c r="E19" s="4" t="n">
        <v>-465</v>
      </c>
    </row>
    <row r="20" spans="1:5">
      <c r="A20" s="3" t="s">
        <v>113</v>
      </c>
      <c r="B20" s="4" t="n">
        <v>13</v>
      </c>
      <c r="C20" s="4" t="n">
        <v>96</v>
      </c>
      <c r="D20" s="4" t="n">
        <v>18</v>
      </c>
      <c r="E20" s="4" t="n">
        <v>131</v>
      </c>
    </row>
    <row r="21" spans="1:5">
      <c r="A21" s="3" t="s">
        <v>114</v>
      </c>
      <c r="B21" s="4" t="n">
        <v>-265</v>
      </c>
      <c r="C21" s="4" t="n">
        <v>-2330</v>
      </c>
      <c r="D21" s="4" t="n">
        <v>-1940</v>
      </c>
      <c r="E21" s="4" t="n">
        <v>-8843</v>
      </c>
    </row>
    <row r="22" spans="1:5">
      <c r="A22" s="6" t="s">
        <v>115</v>
      </c>
    </row>
    <row r="23" spans="1:5">
      <c r="A23" s="3" t="s">
        <v>116</v>
      </c>
      <c r="E23" s="4" t="n">
        <v>-12209</v>
      </c>
    </row>
    <row r="24" spans="1:5">
      <c r="A24" s="3" t="s">
        <v>117</v>
      </c>
      <c r="B24" s="4" t="n">
        <v>-1235</v>
      </c>
      <c r="C24" s="4" t="n">
        <v>-792</v>
      </c>
      <c r="D24" s="4" t="n">
        <v>-3299</v>
      </c>
      <c r="E24" s="4" t="n">
        <v>-1776</v>
      </c>
    </row>
    <row r="25" spans="1:5">
      <c r="A25" s="3" t="s">
        <v>118</v>
      </c>
      <c r="C25" s="4" t="n">
        <v>402</v>
      </c>
      <c r="E25" s="4" t="n">
        <v>402</v>
      </c>
    </row>
    <row r="26" spans="1:5">
      <c r="A26" s="3" t="s">
        <v>119</v>
      </c>
      <c r="B26" s="4" t="n">
        <v>2117</v>
      </c>
      <c r="C26" s="4" t="n">
        <v>7234</v>
      </c>
      <c r="D26" s="4" t="n">
        <v>3582</v>
      </c>
      <c r="E26" s="4" t="n">
        <v>25584</v>
      </c>
    </row>
    <row r="27" spans="1:5">
      <c r="A27" s="3" t="s">
        <v>120</v>
      </c>
      <c r="B27" s="4" t="n">
        <v>-2136</v>
      </c>
      <c r="C27" s="4" t="n">
        <v>-2151</v>
      </c>
      <c r="D27" s="4" t="n">
        <v>-2136</v>
      </c>
      <c r="E27" s="4" t="n">
        <v>-2151</v>
      </c>
    </row>
    <row r="28" spans="1:5">
      <c r="A28" s="3" t="s">
        <v>121</v>
      </c>
      <c r="B28" s="4" t="n">
        <v>59</v>
      </c>
      <c r="C28" s="4" t="n">
        <v>44</v>
      </c>
      <c r="D28" s="4" t="n">
        <v>147</v>
      </c>
      <c r="E28" s="4" t="n">
        <v>144</v>
      </c>
    </row>
    <row r="29" spans="1:5">
      <c r="A29" s="3" t="s">
        <v>122</v>
      </c>
      <c r="B29" s="4" t="n">
        <v>-59</v>
      </c>
      <c r="C29" s="4" t="n">
        <v>-44</v>
      </c>
      <c r="D29" s="4" t="n">
        <v>-147</v>
      </c>
      <c r="E29" s="4" t="n">
        <v>-144</v>
      </c>
    </row>
    <row r="30" spans="1:5">
      <c r="A30" s="3" t="s">
        <v>113</v>
      </c>
      <c r="B30" s="4" t="n">
        <v>-3</v>
      </c>
      <c r="C30" s="4" t="n">
        <v>-28</v>
      </c>
      <c r="D30" s="4" t="n">
        <v>-6</v>
      </c>
      <c r="E30" s="4" t="n">
        <v>32</v>
      </c>
    </row>
    <row r="31" spans="1:5">
      <c r="A31" s="3" t="s">
        <v>123</v>
      </c>
      <c r="B31" s="4" t="n">
        <v>-1257</v>
      </c>
      <c r="C31" s="4" t="n">
        <v>4665</v>
      </c>
      <c r="D31" s="4" t="n">
        <v>-1859</v>
      </c>
      <c r="E31" s="4" t="n">
        <v>9882</v>
      </c>
    </row>
    <row r="32" spans="1:5">
      <c r="A32" s="6" t="s">
        <v>124</v>
      </c>
    </row>
    <row r="33" spans="1:5">
      <c r="A33" s="3" t="s">
        <v>125</v>
      </c>
      <c r="C33" s="4" t="n">
        <v>-1707</v>
      </c>
      <c r="E33" s="4" t="n">
        <v>-5015</v>
      </c>
    </row>
    <row r="34" spans="1:5">
      <c r="A34" s="3" t="s">
        <v>126</v>
      </c>
      <c r="C34" s="4" t="n">
        <v>121</v>
      </c>
      <c r="E34" s="4" t="n">
        <v>121</v>
      </c>
    </row>
    <row r="35" spans="1:5">
      <c r="A35" s="3" t="s">
        <v>127</v>
      </c>
      <c r="B35" s="4" t="n">
        <v>-757</v>
      </c>
      <c r="C35" s="4" t="n">
        <v>-757</v>
      </c>
      <c r="D35" s="4" t="n">
        <v>-1515</v>
      </c>
      <c r="E35" s="4" t="n">
        <v>-1563</v>
      </c>
    </row>
    <row r="36" spans="1:5">
      <c r="A36" s="3" t="s">
        <v>113</v>
      </c>
      <c r="E36" s="4" t="n">
        <v>-4</v>
      </c>
    </row>
    <row r="37" spans="1:5">
      <c r="A37" s="3" t="s">
        <v>128</v>
      </c>
      <c r="B37" s="4" t="n">
        <v>-757</v>
      </c>
      <c r="C37" s="4" t="n">
        <v>-2343</v>
      </c>
      <c r="D37" s="4" t="n">
        <v>-1515</v>
      </c>
      <c r="E37" s="4" t="n">
        <v>-6461</v>
      </c>
    </row>
    <row r="38" spans="1:5">
      <c r="A38" s="3" t="s">
        <v>129</v>
      </c>
      <c r="B38" s="4" t="n">
        <v>-1098</v>
      </c>
      <c r="C38" s="4" t="n">
        <v>-555</v>
      </c>
      <c r="D38" s="4" t="n">
        <v>-1029</v>
      </c>
      <c r="E38" s="4" t="n">
        <v>-1250</v>
      </c>
    </row>
    <row r="39" spans="1:5">
      <c r="A39" s="3" t="s">
        <v>130</v>
      </c>
      <c r="B39" s="4" t="n">
        <v>-3377</v>
      </c>
      <c r="C39" s="4" t="n">
        <v>-563</v>
      </c>
      <c r="D39" s="4" t="n">
        <v>-6343</v>
      </c>
      <c r="E39" s="4" t="n">
        <v>-6672</v>
      </c>
    </row>
    <row r="40" spans="1:5">
      <c r="A40" s="3" t="s">
        <v>131</v>
      </c>
      <c r="B40" s="4" t="n">
        <v>57488</v>
      </c>
      <c r="C40" s="4" t="n">
        <v>68426</v>
      </c>
      <c r="D40" s="4" t="n">
        <v>60454</v>
      </c>
      <c r="E40" s="4" t="n">
        <v>74535</v>
      </c>
    </row>
    <row r="41" spans="1:5">
      <c r="A41" s="3" t="s">
        <v>132</v>
      </c>
      <c r="B41" s="7" t="n">
        <v>54111</v>
      </c>
      <c r="C41" s="7" t="n">
        <v>67863</v>
      </c>
      <c r="D41" s="7" t="n">
        <v>54111</v>
      </c>
      <c r="E41" s="7" t="n">
        <v>67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r="1" spans="1:9">
      <c r="A1" s="1" t="s">
        <v>133</v>
      </c>
      <c r="B1" s="2" t="s">
        <v>27</v>
      </c>
      <c r="C1" s="2" t="s">
        <v>29</v>
      </c>
      <c r="D1" s="2" t="s">
        <v>134</v>
      </c>
      <c r="E1" s="2" t="s">
        <v>135</v>
      </c>
      <c r="F1" s="2" t="s">
        <v>136</v>
      </c>
      <c r="G1" s="2" t="s">
        <v>137</v>
      </c>
      <c r="H1" s="2" t="s">
        <v>138</v>
      </c>
      <c r="I1" s="2" t="s">
        <v>139</v>
      </c>
    </row>
    <row r="2" spans="1:9">
      <c r="A2" s="3" t="s">
        <v>140</v>
      </c>
      <c r="D2" s="7" t="n">
        <v>642</v>
      </c>
      <c r="E2" s="7" t="n">
        <v>58969</v>
      </c>
      <c r="F2" s="3" t="s">
        <v>38</v>
      </c>
      <c r="G2" s="7" t="n">
        <v>79292</v>
      </c>
      <c r="H2" s="7" t="n">
        <v>2772</v>
      </c>
      <c r="I2" s="7" t="n">
        <v>141675</v>
      </c>
    </row>
    <row r="3" spans="1:9">
      <c r="A3" s="3" t="s">
        <v>141</v>
      </c>
      <c r="B3" s="4" t="n">
        <v>10703</v>
      </c>
      <c r="C3" s="4" t="n">
        <v>2141</v>
      </c>
    </row>
    <row r="4" spans="1:9">
      <c r="A4" s="6" t="s">
        <v>92</v>
      </c>
    </row>
    <row r="5" spans="1:9">
      <c r="A5" s="3" t="s">
        <v>89</v>
      </c>
      <c r="G5" s="4" t="n">
        <v>-5372</v>
      </c>
      <c r="I5" s="4" t="n">
        <v>-5372</v>
      </c>
    </row>
    <row r="6" spans="1:9">
      <c r="A6" s="3" t="s">
        <v>142</v>
      </c>
      <c r="H6" s="4" t="n">
        <v>-2244</v>
      </c>
      <c r="I6" s="4" t="n">
        <v>-2244</v>
      </c>
    </row>
    <row r="7" spans="1:9">
      <c r="A7" s="3" t="s">
        <v>143</v>
      </c>
      <c r="H7" s="4" t="n">
        <v>13</v>
      </c>
      <c r="I7" s="4" t="n">
        <v>13</v>
      </c>
    </row>
    <row r="8" spans="1:9">
      <c r="A8" s="6" t="s">
        <v>144</v>
      </c>
    </row>
    <row r="9" spans="1:9">
      <c r="A9" s="3" t="s">
        <v>145</v>
      </c>
      <c r="E9" s="4" t="n">
        <v>279</v>
      </c>
      <c r="I9" s="4" t="n">
        <v>279</v>
      </c>
    </row>
    <row r="10" spans="1:9">
      <c r="A10" s="6" t="s">
        <v>146</v>
      </c>
    </row>
    <row r="11" spans="1:9">
      <c r="A11" s="3" t="s">
        <v>147</v>
      </c>
      <c r="G11" s="4" t="n">
        <v>-1283</v>
      </c>
      <c r="I11" s="4" t="n">
        <v>-1283</v>
      </c>
    </row>
    <row r="12" spans="1:9">
      <c r="A12" s="3" t="s">
        <v>148</v>
      </c>
      <c r="G12" s="4" t="n">
        <v>-232</v>
      </c>
      <c r="I12" s="4" t="n">
        <v>-232</v>
      </c>
    </row>
    <row r="13" spans="1:9">
      <c r="A13" s="3" t="s">
        <v>149</v>
      </c>
      <c r="D13" s="7" t="n">
        <v>642</v>
      </c>
      <c r="E13" s="7" t="n">
        <v>59248</v>
      </c>
      <c r="F13" s="3" t="s">
        <v>38</v>
      </c>
      <c r="G13" s="7" t="n">
        <v>72405</v>
      </c>
      <c r="H13" s="7" t="n">
        <v>541</v>
      </c>
      <c r="I13" s="7" t="n">
        <v>132836</v>
      </c>
    </row>
    <row r="14" spans="1:9">
      <c r="A14" s="3" t="s">
        <v>150</v>
      </c>
      <c r="B14" s="4" t="n">
        <v>10703</v>
      </c>
      <c r="C14" s="4" t="n">
        <v>2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51</v>
      </c>
      <c r="B1" s="2" t="s">
        <v>1</v>
      </c>
    </row>
    <row r="2" spans="1:2">
      <c r="B2" s="2" t="s">
        <v>152</v>
      </c>
    </row>
    <row r="3" spans="1:2">
      <c r="A3" s="3" t="s">
        <v>27</v>
      </c>
    </row>
    <row r="4" spans="1:2">
      <c r="A4" s="3" t="s">
        <v>99</v>
      </c>
      <c r="B4" s="8" t="n">
        <v>0.12</v>
      </c>
    </row>
    <row r="5" spans="1:2">
      <c r="A5" s="3" t="s">
        <v>29</v>
      </c>
    </row>
    <row r="6" spans="1:2">
      <c r="A6" s="3" t="s">
        <v>99</v>
      </c>
      <c r="B6" s="9" t="n">
        <v>0.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6" t="s">
        <v>154</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3:30:51Z</dcterms:created>
  <dcterms:modified xmlns:dcterms="http://purl.org/dc/terms/" xmlns:xsi="http://www.w3.org/2001/XMLSchema-instance" xsi:type="dcterms:W3CDTF">2017-01-05T13:30:51Z</dcterms:modified>
</cp:coreProperties>
</file>